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Based Compensation" sheetId="9" state="visible" r:id="rId9"/>
    <sheet xmlns:r="http://schemas.openxmlformats.org/officeDocument/2006/relationships" name="Earnings Per Share" sheetId="10" state="visible" r:id="rId10"/>
    <sheet xmlns:r="http://schemas.openxmlformats.org/officeDocument/2006/relationships" name="Concentrations" sheetId="11" state="visible" r:id="rId11"/>
    <sheet xmlns:r="http://schemas.openxmlformats.org/officeDocument/2006/relationships" name="Balance Sheet Details" sheetId="12" state="visible" r:id="rId12"/>
    <sheet xmlns:r="http://schemas.openxmlformats.org/officeDocument/2006/relationships" name="Purchased Intangible Assets, Ne" sheetId="13" state="visible" r:id="rId13"/>
    <sheet xmlns:r="http://schemas.openxmlformats.org/officeDocument/2006/relationships" name="Contingent Consideration" sheetId="14" state="visible" r:id="rId14"/>
    <sheet xmlns:r="http://schemas.openxmlformats.org/officeDocument/2006/relationships" name="Financial Instrume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Restructuring Charges" sheetId="21" state="visible" r:id="rId21"/>
    <sheet xmlns:r="http://schemas.openxmlformats.org/officeDocument/2006/relationships" name="Related Party Transaction" sheetId="22" state="visible" r:id="rId22"/>
    <sheet xmlns:r="http://schemas.openxmlformats.org/officeDocument/2006/relationships" name="Selected Quarterly Consolidate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quity-Based Compensation (Tabl" sheetId="26" state="visible" r:id="rId26"/>
    <sheet xmlns:r="http://schemas.openxmlformats.org/officeDocument/2006/relationships" name="Earnings Per Share (Tables)" sheetId="27" state="visible" r:id="rId27"/>
    <sheet xmlns:r="http://schemas.openxmlformats.org/officeDocument/2006/relationships" name="Concentrations (Tables)" sheetId="28" state="visible" r:id="rId28"/>
    <sheet xmlns:r="http://schemas.openxmlformats.org/officeDocument/2006/relationships" name="Balance Sheet Details (Tables)" sheetId="29" state="visible" r:id="rId29"/>
    <sheet xmlns:r="http://schemas.openxmlformats.org/officeDocument/2006/relationships" name="Purchased Intangible Assets, 30" sheetId="30" state="visible" r:id="rId30"/>
    <sheet xmlns:r="http://schemas.openxmlformats.org/officeDocument/2006/relationships" name="Contingent Consideration (Table" sheetId="31" state="visible" r:id="rId31"/>
    <sheet xmlns:r="http://schemas.openxmlformats.org/officeDocument/2006/relationships" name="Financial Instrument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and Geographic Inform36" sheetId="36" state="visible" r:id="rId36"/>
    <sheet xmlns:r="http://schemas.openxmlformats.org/officeDocument/2006/relationships" name="Restructuring Charges (Tables)" sheetId="37" state="visible" r:id="rId37"/>
    <sheet xmlns:r="http://schemas.openxmlformats.org/officeDocument/2006/relationships" name="Selected Quarterly Consolidat38" sheetId="38" state="visible" r:id="rId38"/>
    <sheet xmlns:r="http://schemas.openxmlformats.org/officeDocument/2006/relationships" name="Summary of Significant Accoun39" sheetId="39" state="visible" r:id="rId39"/>
    <sheet xmlns:r="http://schemas.openxmlformats.org/officeDocument/2006/relationships" name="Changes in Accumulated Other Co" sheetId="40" state="visible" r:id="rId40"/>
    <sheet xmlns:r="http://schemas.openxmlformats.org/officeDocument/2006/relationships" name="Equity-Based Compensation - Add" sheetId="41" state="visible" r:id="rId41"/>
    <sheet xmlns:r="http://schemas.openxmlformats.org/officeDocument/2006/relationships" name="Effect of Recording Equity-Base" sheetId="42" state="visible" r:id="rId42"/>
    <sheet xmlns:r="http://schemas.openxmlformats.org/officeDocument/2006/relationships" name="Weighted-Average Fair Value of " sheetId="43" state="visible" r:id="rId43"/>
    <sheet xmlns:r="http://schemas.openxmlformats.org/officeDocument/2006/relationships" name="Option Activity and Changes (De" sheetId="44" state="visible" r:id="rId44"/>
    <sheet xmlns:r="http://schemas.openxmlformats.org/officeDocument/2006/relationships" name="Summary of Restricted Stock Uni" sheetId="45" state="visible" r:id="rId45"/>
    <sheet xmlns:r="http://schemas.openxmlformats.org/officeDocument/2006/relationships" name="Weighted Average Fair Value of " sheetId="46" state="visible" r:id="rId46"/>
    <sheet xmlns:r="http://schemas.openxmlformats.org/officeDocument/2006/relationships" name="Employee Stock Purchase Plan Ac" sheetId="47" state="visible" r:id="rId47"/>
    <sheet xmlns:r="http://schemas.openxmlformats.org/officeDocument/2006/relationships" name="Computation of Basic and Dilute" sheetId="48" state="visible" r:id="rId48"/>
    <sheet xmlns:r="http://schemas.openxmlformats.org/officeDocument/2006/relationships" name="Antidilutive Securities Exclude" sheetId="49" state="visible" r:id="rId49"/>
    <sheet xmlns:r="http://schemas.openxmlformats.org/officeDocument/2006/relationships" name="Customers That Accounted for at" sheetId="50" state="visible" r:id="rId50"/>
    <sheet xmlns:r="http://schemas.openxmlformats.org/officeDocument/2006/relationships" name="Customers That Accounted for 51" sheetId="51" state="visible" r:id="rId51"/>
    <sheet xmlns:r="http://schemas.openxmlformats.org/officeDocument/2006/relationships" name="Components of Receivables (Deta" sheetId="52" state="visible" r:id="rId52"/>
    <sheet xmlns:r="http://schemas.openxmlformats.org/officeDocument/2006/relationships" name="Inventories Stated at Lower of " sheetId="53" state="visible" r:id="rId53"/>
    <sheet xmlns:r="http://schemas.openxmlformats.org/officeDocument/2006/relationships" name="Property, Plant and Equipment (" sheetId="54" state="visible" r:id="rId54"/>
    <sheet xmlns:r="http://schemas.openxmlformats.org/officeDocument/2006/relationships" name="Balance Sheet Details - Additio" sheetId="55" state="visible" r:id="rId55"/>
    <sheet xmlns:r="http://schemas.openxmlformats.org/officeDocument/2006/relationships" name="Other Accrued Liabilities (Deta" sheetId="56" state="visible" r:id="rId56"/>
    <sheet xmlns:r="http://schemas.openxmlformats.org/officeDocument/2006/relationships" name="Other Long-Term Liabilities (De" sheetId="57" state="visible" r:id="rId57"/>
    <sheet xmlns:r="http://schemas.openxmlformats.org/officeDocument/2006/relationships" name="Information Regarding Other Acq" sheetId="58" state="visible" r:id="rId58"/>
    <sheet xmlns:r="http://schemas.openxmlformats.org/officeDocument/2006/relationships" name="Purchased Intangible Assets, 59" sheetId="59" state="visible" r:id="rId59"/>
    <sheet xmlns:r="http://schemas.openxmlformats.org/officeDocument/2006/relationships" name="Estimated Future Amortization E" sheetId="60" state="visible" r:id="rId60"/>
    <sheet xmlns:r="http://schemas.openxmlformats.org/officeDocument/2006/relationships" name="Contingent Consideration - Addi" sheetId="61" state="visible" r:id="rId61"/>
    <sheet xmlns:r="http://schemas.openxmlformats.org/officeDocument/2006/relationships" name="Quantitative Range of Significa" sheetId="62" state="visible" r:id="rId62"/>
    <sheet xmlns:r="http://schemas.openxmlformats.org/officeDocument/2006/relationships" name="Reconciliation of Change in Fai" sheetId="63" state="visible" r:id="rId63"/>
    <sheet xmlns:r="http://schemas.openxmlformats.org/officeDocument/2006/relationships" name="Cash, Cash Equivalents and Shor" sheetId="64" state="visible" r:id="rId64"/>
    <sheet xmlns:r="http://schemas.openxmlformats.org/officeDocument/2006/relationships" name="Contractual Maturities of Avail" sheetId="65" state="visible" r:id="rId65"/>
    <sheet xmlns:r="http://schemas.openxmlformats.org/officeDocument/2006/relationships" name="Fair Market Value of Investment" sheetId="66" state="visible" r:id="rId66"/>
    <sheet xmlns:r="http://schemas.openxmlformats.org/officeDocument/2006/relationships" name="Fair Value Hierarchy of Availab" sheetId="67" state="visible" r:id="rId67"/>
    <sheet xmlns:r="http://schemas.openxmlformats.org/officeDocument/2006/relationships" name="Financial Instruments - Additio" sheetId="68" state="visible" r:id="rId68"/>
    <sheet xmlns:r="http://schemas.openxmlformats.org/officeDocument/2006/relationships" name="Summary of Outstanding Derivati" sheetId="69" state="visible" r:id="rId69"/>
    <sheet xmlns:r="http://schemas.openxmlformats.org/officeDocument/2006/relationships" name="Equity - Additional Information" sheetId="70" state="visible" r:id="rId70"/>
    <sheet xmlns:r="http://schemas.openxmlformats.org/officeDocument/2006/relationships" name="Stock Repurchases (Detail)" sheetId="71" state="visible" r:id="rId71"/>
    <sheet xmlns:r="http://schemas.openxmlformats.org/officeDocument/2006/relationships" name="Provision for Income Taxes (Det" sheetId="72" state="visible" r:id="rId72"/>
    <sheet xmlns:r="http://schemas.openxmlformats.org/officeDocument/2006/relationships" name="Income (Loss) Before Income Tax" sheetId="73" state="visible" r:id="rId73"/>
    <sheet xmlns:r="http://schemas.openxmlformats.org/officeDocument/2006/relationships" name="Significant Components of Defer" sheetId="74" state="visible" r:id="rId74"/>
    <sheet xmlns:r="http://schemas.openxmlformats.org/officeDocument/2006/relationships" name="Income Taxes - Additional Infor" sheetId="75" state="visible" r:id="rId75"/>
    <sheet xmlns:r="http://schemas.openxmlformats.org/officeDocument/2006/relationships" name="Difference Between Tax Provisio" sheetId="76" state="visible" r:id="rId76"/>
    <sheet xmlns:r="http://schemas.openxmlformats.org/officeDocument/2006/relationships" name="Aggregate Changes in Balance of" sheetId="77" state="visible" r:id="rId77"/>
    <sheet xmlns:r="http://schemas.openxmlformats.org/officeDocument/2006/relationships" name="Employee Benefit Plans - Additi" sheetId="78" state="visible" r:id="rId78"/>
    <sheet xmlns:r="http://schemas.openxmlformats.org/officeDocument/2006/relationships" name="Commitments and Contingencies -" sheetId="79" state="visible" r:id="rId79"/>
    <sheet xmlns:r="http://schemas.openxmlformats.org/officeDocument/2006/relationships" name="Future Minimum Lease Payments (" sheetId="80" state="visible" r:id="rId80"/>
    <sheet xmlns:r="http://schemas.openxmlformats.org/officeDocument/2006/relationships" name="Activity in Warranty Provision " sheetId="81" state="visible" r:id="rId81"/>
    <sheet xmlns:r="http://schemas.openxmlformats.org/officeDocument/2006/relationships" name="Segment and Geographic Inform82" sheetId="82" state="visible" r:id="rId82"/>
    <sheet xmlns:r="http://schemas.openxmlformats.org/officeDocument/2006/relationships" name="Information for Each Reportable" sheetId="83" state="visible" r:id="rId83"/>
    <sheet xmlns:r="http://schemas.openxmlformats.org/officeDocument/2006/relationships" name="Depreciation and Amortization (" sheetId="84" state="visible" r:id="rId84"/>
    <sheet xmlns:r="http://schemas.openxmlformats.org/officeDocument/2006/relationships" name="Capital Additions (Detail)" sheetId="85" state="visible" r:id="rId85"/>
    <sheet xmlns:r="http://schemas.openxmlformats.org/officeDocument/2006/relationships" name="Assets for Each Reportable Segm" sheetId="86" state="visible" r:id="rId86"/>
    <sheet xmlns:r="http://schemas.openxmlformats.org/officeDocument/2006/relationships" name="Revenue from Unaffiliated Custo" sheetId="87" state="visible" r:id="rId87"/>
    <sheet xmlns:r="http://schemas.openxmlformats.org/officeDocument/2006/relationships" name="Net Property, Plant and Equipme" sheetId="88" state="visible" r:id="rId88"/>
    <sheet xmlns:r="http://schemas.openxmlformats.org/officeDocument/2006/relationships" name="Restructuring Charges - Additio" sheetId="89" state="visible" r:id="rId89"/>
    <sheet xmlns:r="http://schemas.openxmlformats.org/officeDocument/2006/relationships" name="Changes in Restructuring Reserv" sheetId="90" state="visible" r:id="rId90"/>
    <sheet xmlns:r="http://schemas.openxmlformats.org/officeDocument/2006/relationships" name="Related Party Transaction - Add" sheetId="91" state="visible" r:id="rId91"/>
    <sheet xmlns:r="http://schemas.openxmlformats.org/officeDocument/2006/relationships" name="Selected Quarterly Consolidat92" sheetId="92" state="visible" r:id="rId92"/>
  </sheets>
  <definedNames/>
  <calcPr calcId="124519" fullCalcOnLoad="1"/>
</workbook>
</file>

<file path=xl/sharedStrings.xml><?xml version="1.0" encoding="utf-8"?>
<sst xmlns="http://schemas.openxmlformats.org/spreadsheetml/2006/main" uniqueCount="834">
  <si>
    <t>Document and Entity Information - USD ($)</t>
  </si>
  <si>
    <t>12 Months Ended</t>
  </si>
  <si>
    <t>Dec. 30, 2017</t>
  </si>
  <si>
    <t>Feb. 14, 2018</t>
  </si>
  <si>
    <t>Jun. 30, 2017</t>
  </si>
  <si>
    <t>Document Information [Line Items]</t>
  </si>
  <si>
    <t>Document Type</t>
  </si>
  <si>
    <t>10-K</t>
  </si>
  <si>
    <t>Amendment Flag</t>
  </si>
  <si>
    <t>false</t>
  </si>
  <si>
    <t>Document Period End Date</t>
  </si>
  <si>
    <t>Dec. 30,
		2017</t>
  </si>
  <si>
    <t>Document Fiscal Year Focus</t>
  </si>
  <si>
    <t>Document Fiscal Period Focus</t>
  </si>
  <si>
    <t>FY</t>
  </si>
  <si>
    <t>Trading Symbol</t>
  </si>
  <si>
    <t>IVAC</t>
  </si>
  <si>
    <t>Entity Registrant Name</t>
  </si>
  <si>
    <t>INTEVAC INC</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Trade and other accounts receivable, net of allowances of $0 at both December 30, 2017 and December 31, 2016</t>
  </si>
  <si>
    <t>Inventories</t>
  </si>
  <si>
    <t>Prepaid expenses and other current assets</t>
  </si>
  <si>
    <t>Total current assets</t>
  </si>
  <si>
    <t>Property, plant and equipment, net</t>
  </si>
  <si>
    <t>Long-term investments</t>
  </si>
  <si>
    <t>Restricted cash</t>
  </si>
  <si>
    <t>Intangible assets, net of amortization of $6,884 and $6,129 at December 30, 2017 and December 31, 2016, respectively</t>
  </si>
  <si>
    <t>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Commitments and contingencies</t>
  </si>
  <si>
    <t xml:space="preserve"> </t>
  </si>
  <si>
    <t>Stockholders' equity:</t>
  </si>
  <si>
    <t>Undesignated preferred stock, $0.001 par value, 10,000 shares authorized, no shares issued and outstanding</t>
  </si>
  <si>
    <t>Common stock, $0.001 par value : Authorized shares - 50,000 issued and outstanding shares - 21,811 and 20,939 at December 30, 2017 and December 31, 2016, respectively</t>
  </si>
  <si>
    <t>Additional paid-in capital</t>
  </si>
  <si>
    <t>Treasury stock, 4,845 shares at both December 30, 2017 and December 31, 2016</t>
  </si>
  <si>
    <t>Accumulated other comprehensive income</t>
  </si>
  <si>
    <t>Accumulated deficit</t>
  </si>
  <si>
    <t>Total stockholders' equity</t>
  </si>
  <si>
    <t>Total liabilities and stockholders' equity</t>
  </si>
  <si>
    <t>CONSOLIDATED BALANCE SHEETS (Parenthetical) - USD ($) $ in Thousands</t>
  </si>
  <si>
    <t>Net of allowances of trade, note and other accounts receivable</t>
  </si>
  <si>
    <t>Net of amortization of intangible asset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Jan. 02, 2016</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Acquisition-related (benefit), net</t>
  </si>
  <si>
    <t>Total operating expenses</t>
  </si>
  <si>
    <t>Operating income (loss)</t>
  </si>
  <si>
    <t>Interest income</t>
  </si>
  <si>
    <t>Other income (expense), net</t>
  </si>
  <si>
    <t>Income (loss) before income taxes</t>
  </si>
  <si>
    <t>Provision for income taxes</t>
  </si>
  <si>
    <t>Net income (loss)</t>
  </si>
  <si>
    <t>Net income (loss) per share:</t>
  </si>
  <si>
    <t>Basic</t>
  </si>
  <si>
    <t>Diluted</t>
  </si>
  <si>
    <t>Weighted average shares outstanding:</t>
  </si>
  <si>
    <t>CONSOLIDATED STATEMENTS OF COMPREHENSIVE INCOME (LOSS) - USD ($) $ in Thousands</t>
  </si>
  <si>
    <t>Other comprehensive income (loss), before tax</t>
  </si>
  <si>
    <t>Change in unrealized net loss on available-for-sale investments</t>
  </si>
  <si>
    <t>Foreign currency translation gains and losses</t>
  </si>
  <si>
    <t>Income tax expense related to items in other comprehensive income (loss)</t>
  </si>
  <si>
    <t>Net current-period other comprehensive income (loss)</t>
  </si>
  <si>
    <t>Comprehensive income (loss)</t>
  </si>
  <si>
    <t>CONSOLIDATED STATEMENTS OF STOCKHOLDERS' EQUITY - USD ($) $ in Thousands</t>
  </si>
  <si>
    <t>Total</t>
  </si>
  <si>
    <t>Common Stock</t>
  </si>
  <si>
    <t>Additional Paid-In Capital</t>
  </si>
  <si>
    <t>Treasury Stock</t>
  </si>
  <si>
    <t>Accumulated Other Comprehensive Income</t>
  </si>
  <si>
    <t>Accumulated Deficit</t>
  </si>
  <si>
    <t>Beginning balance at Jan. 03, 2015</t>
  </si>
  <si>
    <t>Beginning Balance (in shares) at Jan. 03, 2015</t>
  </si>
  <si>
    <t>Shares issued in connection with:</t>
  </si>
  <si>
    <t>Exercise of stock options (in shares)</t>
  </si>
  <si>
    <t>Exercise of stock options</t>
  </si>
  <si>
    <t>Settlement of RSUs (in shares)</t>
  </si>
  <si>
    <t>Employee stock purchase plan (in shares)</t>
  </si>
  <si>
    <t>Employee stock purchase plan</t>
  </si>
  <si>
    <t>Shares withheld in connection with net share settlement of RSUs (in shares)</t>
  </si>
  <si>
    <t>Shares withheld in connection with net share settlement of RSUs</t>
  </si>
  <si>
    <t>Equity-based compensation expense</t>
  </si>
  <si>
    <t>Grant of RSUs to settle accrued bonus</t>
  </si>
  <si>
    <t>Other comprehensive income (loss)</t>
  </si>
  <si>
    <t>Common stock repurchases (in shares)</t>
  </si>
  <si>
    <t>Common stock repurchases</t>
  </si>
  <si>
    <t>Ending Balance at Jan. 02, 2016</t>
  </si>
  <si>
    <t>Ending Balance (in shares) at Jan. 02, 2016</t>
  </si>
  <si>
    <t>Ending Balance at Dec. 31, 2016</t>
  </si>
  <si>
    <t>Ending Balance (in shares) at Dec. 31, 2016</t>
  </si>
  <si>
    <t>Ending Balance at Dec. 30, 2017</t>
  </si>
  <si>
    <t>Ending Balance (in shares) at Dec. 30, 2017</t>
  </si>
  <si>
    <t>Cumulative effect of accounting change</t>
  </si>
  <si>
    <t>CONSOLIDATED STATEMENTS OF CASH FLOWS - USD ($) $ in Thousands</t>
  </si>
  <si>
    <t>Operating activities</t>
  </si>
  <si>
    <t>Adjustments to reconcile net income (loss) to net cash and cash equivalents provided by (used in) operating activities:</t>
  </si>
  <si>
    <t>Depreciation &amp; amortization</t>
  </si>
  <si>
    <t>Net amortization (accretion) of investment premiums and discounts</t>
  </si>
  <si>
    <t>Amortization of intangible assets</t>
  </si>
  <si>
    <t>Equity-based compensation</t>
  </si>
  <si>
    <t>Deferred income taxes</t>
  </si>
  <si>
    <t>Change in the fair value of acquisition-related contingent consideration</t>
  </si>
  <si>
    <t>Loss (gain) on disposal of equipment</t>
  </si>
  <si>
    <t>Changes in assets and liabilities:</t>
  </si>
  <si>
    <t>Accounts receivable</t>
  </si>
  <si>
    <t>Prepaid expenses and other assets</t>
  </si>
  <si>
    <t>Accrued payroll and other accrued liabilities</t>
  </si>
  <si>
    <t>Total adjustments</t>
  </si>
  <si>
    <t>Net cash and cash equivalents provided by (used in) operating activities</t>
  </si>
  <si>
    <t>Investing activities</t>
  </si>
  <si>
    <t>Purchase of investments</t>
  </si>
  <si>
    <t>Proceeds from sales and maturities of investments</t>
  </si>
  <si>
    <t>Proceeds from sale of equipment</t>
  </si>
  <si>
    <t>Decrease in restricted cash</t>
  </si>
  <si>
    <t>Purchase of equipment</t>
  </si>
  <si>
    <t>Net cash and cash equivalents provided by (used in) investing activities</t>
  </si>
  <si>
    <t>Financing activities</t>
  </si>
  <si>
    <t>Proceeds from issuance of common stock</t>
  </si>
  <si>
    <t>Taxes paid related to net share settlement</t>
  </si>
  <si>
    <t>Payment of acquisition-related contingent consideration</t>
  </si>
  <si>
    <t>Net cash and cash equivalents provided by (used in) financing activities</t>
  </si>
  <si>
    <t>Effect of exchange rate changes on cash</t>
  </si>
  <si>
    <t>Net increase (decrease) in cash and cash equivalents</t>
  </si>
  <si>
    <t>Cash and cash equivalents at beginning of period</t>
  </si>
  <si>
    <t>Cash and cash equivalents at end of period</t>
  </si>
  <si>
    <t>Cash paid (received) for:</t>
  </si>
  <si>
    <t>Income taxes</t>
  </si>
  <si>
    <t>Income tax refund</t>
  </si>
  <si>
    <t>Summary of Significant Accounting Policies</t>
  </si>
  <si>
    <t>1. Summary of Significant Accounting Policies
Principles of Consolidation and Basis of
Presentation
The consolidated financial statements include the accounts of
Intevac, Inc. and its subsidiaries (Intevac or the Company)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Change in Fiscal Year End Date
On February 19, 2014, the Board of Directors of the
Company approved the Company’s change to
a 52-53
Cash, Cash Equivalents and Investments
Intevac considers all highly liquid investments with original
maturities of three months or less when purchased to be cash
equivalents. Available-for-sale available-for-sale
Restricted Cash
Restricted cash of $600,000 as of December 30, 2017
secures a standby letter of credit obligation associated with a
lease obligation and the restriction on the cash will be removed
when the letter of credit expires. In addition Intevac pledged
$400,000 as collateral for various guarantees with its bank.
Derivative Instruments and Hedging Arrangements
Foreign Exchange Exposure Management re-measurement non-functional
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
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Inventories
Inventories are generally stated at the lower of cost or net
realizable value, with cost determined on an average cost
basis.
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 In 2012, as a result
of its impairment analysis, Intevac wrote off all of the goodwill
in both its Thin-film Equipment and Photonics reporting units.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7, 2016 and
2015.
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Sales and Value Added Taxes
Taxes collected from customers and remitted to governmental
authorities are presented on a net basis in the accompanying
consolidated statements of operations.
Revenue Recognition
Intevac recognizes revenue when persuasive evidence of an
arrangement exists, delivery has occurred and title and risk of
loss have passed to Intevac’s customer or services have been
rendered, the price is fixed or determinable, and collectibility is
reasonably assured. Intevac’s shipping terms are customarily
FOB shipping point or equivalent terms. Intevac’s revenue
recognition policy generally results in revenue recognition at the
following points: (1) for all transactions where legal title
passes to the customer upon shipment, Intevac recognizes revenue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acceptance; and (3) for
arrangements containing multiple elements, the revenue relating to
the undelivered elements is deferred until delivery of the deferred
elements. When a sales arrangement contains multiple elements,
Intevac allocates revenue to each element based on a selling price
hierarchy. The selling price for a deliverable is based on its VSOE
if available, TPE if VSOE is not available, or best ESP if neither
VSOE nor TPE is available. Intevac generally utilizes the ESP due
to the nature of its products. In certain cases, technology upgrade
sales are accounted for as multiple-element arrangements, usually
split between delivery of the parts and installation on the
customer’s systems. In these cases, Intevac recognizes
revenue for the relative sales price of the parts upon shipment and
transfer of title, and recognizes revenue for the relative sales
price of installation services when those services are completed.
Revenue related to sales of spare parts is generally recognized
upon shipment.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Revenue related to services is generally
recognized upon completion of the services. In addition, Intevac
uses the installment method to record revenue based on cash
receipts in situations where the account receivable is collected
over an extended period of time and in management’s judgment
the degree of collectibility is uncertain.
Intevac performs research and development work under various
government-sponsored research contracts. Revenue
on cost-plus-fee cost-plus-fee percentage-of-completion non-refundable,
Advertising Costs
Advertising costs are expensed as incurred. Advertising costs were
not material for all periods presented.
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Comprehensive Income
The changes in accumulated other comprehensive income by component,
were as follows for the years ended December 30, 2017 and
December 31, 2016:
Foreign Unrealized gains (losses) on available- for-sale Total
(in thousands)
Balance at January 2, 2016 $ 452 $ (40 ) $ 412
Other comprehensive income (loss) before reclassification (109 ) 18 (91 )
Amounts reclassified from other comprehensive income (loss)
—
—
—
Net current-period other comprehensive income (loss) (109 ) 18 (91 )
Balance at December 31, 2016 $ 343 $ (22 ) $ 321
Other comprehensive income (loss) before reclassification 192 (23 ) 169
Amounts reclassified from other comprehensive income (loss)
—
—
—
Net current-period other comprehensive income (loss) 192 (23 ) 169
Balance at December 30, 2017 $ 535 $ (45 ) $ 490
Employee Stock Plans
Intevac has equity-based compensation plans that provide for the
grant to employees of equity-based awards, including incentive
or non-statutory non-statutory non-employee
Recent Accounting Pronouncements
In May 2017, the Financial Accounting Standards Board
(“FASB”) issued Accounting Standards Update
(“ASU”) 2017-09, Compensation—Stock
Compensation: Scope of Modification Accounting
In March 2017, the FASB issued ASU 2017-08, Receivables
– Nonrefundable Fees and Other Costs
(Subtopic 310-20): 2017-08
In January 2017, the FASB issued ASU 2017-04, Intangibles—Goodwill
and Other (Topic 350): Simplifying the Test for Goodwill
Impairment 2017-04 2017-04,
In March 2016, the FASB issued ASU 2016-09 Compensation—Stock
Compensation (Topic 718): Improvements to Employee Share-Based
Payment Accounting
In May 2014, the FASB issued ASU 2014-09 (Topic
606) Revenue from Contracts with
Customers.
We expect to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we expect to allocate revenue to each
performance obligation based on its relative standalone selling
price. We generally determine standalone selling prices based on
the prices charged to customers or using expected cost plus margin.
The expected costs associated with our base warranties will
continue to be recognized as expense when the equipment is
sold.
We expect to recognize revenue for cost plus fixed fee and firm
fixed priced government contracts over time under
the cost-to-cost non-U.S. cost-to-cost
The new standard must be adopted by Intevac in our fiscal year
beginning December 31, 2017. We intend to adopt the new
standard as of December 31, 2017, using the modified
retrospective transition method applied to those contracts which
were not completed as of that date. Upon adoption, we will
recognize the cumulative effect of adopting this guidance as an
adjustment to our opening balance of the accumulated deficit. Prior
periods will not be retrospectively adjusted. Based on our
preliminary assessment, we expect the adoption of Topic 606 will
not have a material impact to our consolidated financial
statements, including the presentation of revenues in our
Consolidated Statements of Operations. We also do not expect the
standard to have a material impact on our Consolidated Balance
Sheets. The immaterial impact primarily relates to
reclassifications among financial statement accounts to align with
the new standard. Most notably, contracts in process, net will be
reclassified as receivables or contract assets based on amounts
billed or unbilled, respectively. Advance payments and billings in
excess of costs incurred and deferred revenue will be combined and
reclassified as contract liabilities. Our contract balances will be
reported in a net contract asset or liability position on
a contract-by-contract</t>
  </si>
  <si>
    <t>Equity-Based Compensation</t>
  </si>
  <si>
    <t>2. Equity-Based Compensation
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is
amortized over the awards’ service periods using the graded
vesting attribution method.
Descriptions of Plans
Equity Incentive Plans
At December 30, 2017, Intevac had equity-based awards
outstanding under the 2012 Equity Incentive Plan and the
2004 Equity Incentive Plan (the “Plans”) and the
2003 Employee Stock Purchase Plan (the “ESPP”).
Intevac’s stockholders approved all of these plans.
The Plans are a broad-based, long-term retention program intended
to attract and retain qualified management and employees, and align
stockholder and employee interests. The Plans permit the grant of
incentive or non-statutory
2003 Employee Stock Purchase Plan
In 2003, Intevac’s stockholders approved adoption of the
ESPP, which serves as the successor to the Employee Stock Purchase
Plan originally adopted in 1995. Upon adoption of the ESPP, all
shares available for issuance under the prior plan were transferred
to the ESPP. The ESPP provides that eligible employees may purchase
Intevac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six-month
The effect of recording equity-based compensation for
fiscal 2017, 2016 and 2015 was as follows (in thousands):
2017 2016 2015
Equity-based compensation by type of award:
Stock options $ 1,176 $ 880 $ 963
RSUs 2,598 2,190 1,711
Employee stock purchase plan 404 674 946
Total equity-based compensation $ 4,178 $ 3,744 $ 3,620
Equity-based compensation expense is based on awards ultimately
expected to vest and such amount has been historically reduced for
estimated forfeitures. Beginning January 1, 2017, Intevac
accounts for forfeitures as they occur, rather than estimating
expected forfeitures. The net cumulative effect of this change was
recognized as a $1.1 million increase to the accumulated
deficit as of January 1, 2017.
Stock Options
The exercise price of each stock option equals the market price of
Intevac’s stock on the date of grant. Most options are
scheduled to vest over three and/or four years and expire no later
than ten years after the grant date. The fair value of each option
grant is estimated on the date of grant using the Black-Scholes
option pricing model. This model was developed for use in
estimating the value of publicly traded options that have no
vesting restrictions and are fully transferable. Intevac’s
employee stock options have characteristics significantly different
from those of publicly traded options. The weighted-average
assumptions used in the model are outlined in the following
table:
2017 2016 2015
Stock Options:
Weighted-average fair value of grants per share $ 4.52 $ 1.76 $ 2.05
Expected volatility 40.49 % 43.86 % 46.12 %
Risk free interest rate 1.81 % 0.97 % 1.42 %
Expected term of options (in years) 4.22 4.28 3.99
Dividend yield None None None
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
A summary of the stock option activity is as follows:
Shares Weighted Exercise Weighted Average (years) Aggregate Intrinsic Value
Options outstanding at December 31, 2016 2,740,364 $ 7.00 3.64 $ 5,837,900
Options granted 417,325 $ 12.28
Options cancelled and forfeited (96,546 ) $ 11.82
Options exercised (135,282 ) $ 6.49
Options outstanding at December 30, 2017 2,925,861 $ 7.62 3.00 $ 2,292,521
Options exercisable at December 30, 2017 2,125,416 $ 7.17 2.04 $ 1,686,673
The total intrinsic value of options exercised during fiscal years
2017, 2016 and 2015 was $586,000, $13,000 and $65,000,
respectively. At December 30, 2017, Intevac had
$1.4 million of total unrecognized compensation expense
related to stock option plans that will be recognized over the
weighted-average period of 1.3 years.
RSUs
A summary of the RSU activity is as follows:
Shares Weighted Date Fair Value Weighted Average Remaining Term (years) Aggregate Intrinsic Value
Non-vested 949,455 $ 4.64 1.04 $ 8,117,840
Granted 370,221 $ 11.37
Vested (504,841 ) $ 4.47
Cancelled (45,384 ) $ 7.06
Non-vested 769,451 $ 7.84 0.97 $ 5,270,739
Time-based RSUs are converted into shares of Intevac common stock
upon vesting on a one-for-one
Market condition-based RSUs vest upon the achievement of certain
market conditions (our stock performance) during a set performance
period (typically five years) subject to the grantee’s
continued service with Intevac through the date the applicable
market condition is achieved. The fair value is based on the values
calculated under the Monte Carlo simulation model on the grant
date. Compensation cost is not adjusted in future periods for
subsequent changes in the expected outcome of market related
conditions. The compensation expense is recognized over the derived
service period. Intevac granted 125,000 of such awards to certain
executive officers in fiscal 2016. These awards have a derived
service period of 2.8 years. The weighted-average assumptions used
in the model are outlined in the following table.
2016
Weighted-average fair value of grants per share $ 2.46
Expected volatility 47.65 %
Risk free interest rate 1.35 %
Expected term (in years) 4.79
Dividend yield None
The annual bonus for certain participants in the Company’s
annual incentive plan for fiscal 2016 was settled with RSUs
with one year vesting issued in 2017. The Company recorded
equity-based compensation expense related to the annual incentive
plan of $102,000 in fiscal 2017 and $490,000 in fiscal 2016. In
February 2017, 33 participants were granted stock awards
to receive an aggregate of 134,000 shares of common stock with
a weighted-average grant date fair value of $9.63 per share.
The annual bonus for certain participants in the Company’s
annual incentive plan for fiscal 2015 was settled with RSUs
with one year vesting issued in 2016. The Company recorded
equity-based compensation expense related to the annual incentive
plan of $324,000 in fiscal 2015. In February 2016,
34 participants were granted stock awards to receive an
aggregate of 266,000 shares of common stock with a
weighted-average grant date fair value of $4.40 per share.
ESPP
The fair value of the employee stock purchase right is estimated on
the date of grant using the Black-Scholes option pricing model with
the following weighted-average assumptions:
2017 2016 2015
Stock Purchase Rights:
Weighted-average fair value of grants per share $ 2.75 $ 1.55 $ 2.14
Expected volatility 43.51 % 39.22 % 43.45 %
Risk free interest rate 1.22 % 0.75 % 0.45 %
Expected term of purchase rights (in years) 0.65 1.87 1.36
Dividend yield None None None
The expected life of purchase rights is the period of time
remaining in the current offering period.
The ESPP activity during fiscal 2017, 2016 and 2015 is as
follows:
2017 2016 2015
(in thousands, except per share amounts)
Shares purchased 406 384 374
Weighted-average purchase price per share $ 3.82 $ 3.78 $ 3.90
Aggregate intrinsic value of purchase rights exercised $ 2,673 $ 514 $ 688
As of December 30, 2017, Intevac had $34,000 of total
unrecognized compensation expense related to purchase rights that
will be recognized over the weighted-average period of
0.08 years.</t>
  </si>
  <si>
    <t>Earnings Per Share</t>
  </si>
  <si>
    <t>3. Earnings Per Share
Intevac calculates basic earnings per share (“EPS”)
using net income (loss) and the weighted-average number of shares
outstanding during the reporting period. Diluted EPS includes the
effect from potential issuance of common stock pursuant to the
exercise of employee stock options and vesting of RSUs.
The following table sets forth the computation of basic and diluted
net income (loss) per share:
2017 2016 2015
(in thousands, except per share amounts)
Net income (loss) $ 4,118 $ (7,441 ) $ (9,166 )
Weighted-average shares – basic 21,555 20,761 22,218
Effect of dilutive potential common shares 1,365
—
—
Weighted-average shares – diluted 22,920 20,761 22,218
Net income (loss) per share – basic $ 0.19 $ (0.36 ) $ (0.41 )
Net income (loss) per share – diluted $ 0.18 $ (0.36 ) $ (0.41 )
The potentially dilutive securities were excluded (as common stock
equivalents) from the computation of diluted net income (loss) per
share for the periods presented as their effect would have been
antidilutive:
2017 2016 2015
(in thousands, except per share amounts)
Stock options to purchase common stock 867 2,740 2,434
RSUs 218 949 554
Employee stock purchase plan
— 181 168</t>
  </si>
  <si>
    <t>Concentrations</t>
  </si>
  <si>
    <t>4. Concentrations
Credit Risk and Significant Customers
Financial instruments that potentially subject the Company to
significant concentrations of credit risk consist of cash
equivalents, short- and long-term investments, restricted cash, and
accounts receivable. Intevac generally invests its excess cash in
money market funds, certificates of deposit, commercial paper,
obligations of the U.S. government and its agencies, corporate debt
securities, asset backed securities and municipal bond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
Intevac’s accounts receivable tend to be concentrated in a
limited number of customers. The following customers accounted for
at least 10 percent of Intevac’s accounts receivable at
December 30, 2017 and December 31, 2016.
2017 2016
Seagate Technology 70 % 55 %
HGST * 10 %
* Less than 10%
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
The following customers accounted for at least 10 percent of
Intevac’s consolidated net revenues in fiscal 2017,
2016, and/or 2015.
2017 2016 2015
Seagate Technology 40 % 34 % 22 %
U.S. Government 15 % 22 % 26 %
Elbit Systems of America * 10 % *
HGST * * 15 %
* Less than 10%
Products
Disk manufacturing products contributed a significant portion of
Intevac’s revenues in fiscal 2017, 2016, and 2015.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ts success in
utilizing Intevac’s expertise in complex manufacturing
equipment to develop and sell new equipment products for PV and DCP
manufacturing and Intevac’s success in developing military
products based on its low-light</t>
  </si>
  <si>
    <t>Balance Sheet Details</t>
  </si>
  <si>
    <t>5. Balance Sheet Details
Balance sheet details were as follows as of December 30, 2017
and December 31, 2016:
Trade and Other Accounts Receivable, Net
Receivables consisted of the following components:
December 30,
December 31,
2017 2016
(in thousands)
Trade receivables and other $ 17,479 $ 15,167
Unbilled costs and accrued profits 2,995 2,280
Less: allowance for doubtful accounts
—
—
$ 20,474 $ 17,447
Inventories
Inventories are stated at the lower of average cost or market and
consist of the following:
December 30,
December 31,
2017 2016
(in thousands)
Raw materials $ 19,881 $ 10,290
Work-in-progress 9,433 6,470
Finished goods 4,478 8,116
$ 33,792 $ 24,876
Finished goods inventory consists primarily of completed systems at
customer sites that are undergoing installation and acceptance
testing.
Property, Plant and Equipment
December 30,
December 31,
2017 2016
(in thousands)
Leasehold improvements $ 15,035 $ 14,653
Machinery and equipment 44,766 41,678
59,801 56,331
Less accumulated depreciation and amortization 47,323 45,094
Total property, plant and equipment, net $ 12,478 $ 11,237
Customer Advances
Customer advances generally represent nonrefundable deposits
invoiced by the Company in connection with receiving customer
purchase orders and other events preceding acceptance of systems.
Customer advances related to products that have not been shipped to
customers and included in accounts receivable were $206,000 at
December 30, 2017 and $53,000 at
December 31, 2016, respectively.
Accounts Payable
Included in accounts payable is $163,000 and $349,000 of book
overdraft at December 30, 2017 and
December 31, 2016, respectively.
Other Accrued Liabilities
December 30, 2017 December 31, 2016
(in thousands)
Deferred revenue $ 5,287 $ 14,416
Other taxes payable 860 660
Accrued product warranties 757 829
Income taxes payable 262 246
Acquisition-related contingent consideration 103 329
Other 419 531
Total other accrued liabilities $ 7,688 $ 17,011
Other Long-Term Liabilities
December 30, December 31
(in thousands)
Deferred rent $ 2,299 $ 2,392
Acquisition-related contingent consideration 259 430
Accrued product warranties 237 178
Accrued income taxes 84 82
Total other long-term liabilities $ 2,879 $ 3,082</t>
  </si>
  <si>
    <t>Purchased Intangible Assets, Net</t>
  </si>
  <si>
    <t>6. Purchased Intangible Assets, Net
Information regarding acquisition-related intangible assets is as
follows:
December 30, 2017 December 31, 2016
Gross Carrying Amount Accumulated Amortization Net Carrying Amount Gross Carrying Amount Accumulated Net Carrying Amount
(in
thousands)
Customer relationships $ 3,119 $ 2,997 $ 122 $ 3,119 $ 2,869 $ 250
Purchased technology 5,148 3,767 1,381 5,148 3,140 2,008
Covenants not to compete 40 40
— 40 40
—
Backlog 80 80
— 80 80
—
Total amortizable intangible assets $ 8,387 $ 6,884 $ 1,503 $ 8,387 $ 6,129 $ 2,258
Intangible assets by segment as of December 30, 2017 are
as follows: Thin-film Equipment; $1.4 million and Photonics;
$122,000.
Total amortization expense of purchased intangibles for
fiscal 2017, 2016 and 2015 was $755,000, $854,000, and
$854,000 respectively.
Estimated future amortization expense related to finite-lived
purchased intangible assets as of December 30, 2017, is
as follows.
(in thousands)
2018 $ 615
2019 615
2020 273
$ 1,503</t>
  </si>
  <si>
    <t>Contingent Consideration</t>
  </si>
  <si>
    <t>7. Contingent Consideration
In connection with the acquisition of SIT, Intevac agreed to pay up
to an aggregate of $7.0 million in cash to the selling
shareholders if certain milestones were achieved over a specified
period. Intevac has made payments to the selling shareholders for
achievement of the first milestone in 2011, and for achievement of
the second and third milestones in 2012. The fourth and final
milestone was not achieved on the targeted date outlined in the
acquisition agreement and will not be paid. There is no remaining
contingent consideration obligation associated with the milestone
agreement at December 30, 2017.
In connection with the acquisition of SIT, Intevac also agreed to
pay to the selling shareholders in cash a revenue earnout on
Intevac’s net revenue from commercial sales of certain
products over a specified period up to an aggregate of
$9.0 million. Intevac estimated the fair value of this
contingent consideration on December 30, 2017 based on
probability-based forecasted revenues reflecting Intevac’s
own assumptions concerning future revenue from such products.
The fair value measurement of contingent consideration is based on
significant inputs not observable in the market and thus represents
a Level 3 measurement. The following table represents the
quantitative range of the significant unobservable inputs used in
the calculation of fair value of the contingent consideration
liability as of December 30, 2017. Significant increases
or decreases in any of these inputs even in isolation would result
in a significantly lower (higher) fair value measurement.
Quantitative Information about Level 3
Fair Value Measurements at December 30, 2017
Fair Value
Valuation Technique
Unobservable Input
Range (Weighted Average)
(in thousands, except for percentages)
Revenue Earnout $362 Discounted cash flow Weighted-average cost of
capital 12.1%
Probability weighting of achieving
revenue forecasts 10.0% - 80.0% (37.1%)
Any change in fair value of the contingent consideration subsequent
to the acquisition date is recognized in operating income within
the consolidated statement of operations. The following table
represents a reconciliation of the change in the fair value
measurement of the contingent consideration liability for
fiscal 2017, 2016 and 2015:
2017 2016 2015
(in thousands)
Beginning balance $ 759 $ 890 $ 1,134
Changes in fair value (223 ) (100 ) (244 )
Cash payments made (174 ) (31 )
—
Ending balance $ 362 $ 759 $ 890</t>
  </si>
  <si>
    <t>Financial Instruments</t>
  </si>
  <si>
    <t>8. Financial Instruments
Cash, Cash Equivalents and Investments
Cash and cash equivalents, short-term investments and long-term
investments consist of:
December 30, 2017
Amortized Cost Unrealized Holding Gains Unrealized Holding Losses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
December 31, 2016
Amortized Cost Unrealized Holding Gains Unrealized Holding Losses Fair Value
(in thousands)
Cash and cash equivalents:
Cash $ 18,726 $
— $
— $ 18,726
Money market funds 8,317
—
— 8,317
Total cash and cash equivalents $ 27,043 $
— $
— $ 27,043
Short-term investments:
Commercial paper $ 1,992 $
— $ 1 $ 1,991
Corporate bonds and medium-term notes 8,586
— 6 8,580
Municipal bonds 600
—
— 600
U.S. treasury and agency securities 6,432
— 1 6,431
Total short-term investments $ 17,610 $
— $ 8 $ 17,602
Long-term investments:
Corporate bonds and medium-term notes $ 2,510 $
— $ 11 $ 2,499
Municipal bonds 500
— 4 496
U.S. treasury and agency securities 597 1
— 598
Total long-term investments $ 3,607 $ 1 $ 15 $ 3,593
Total cash, cash equivalents, and investments $ 48,260 $ 1 $ 23 $ 48,238
The contractual maturities of available-for-sale
Amortized Cost Fair Value
(in thousands)
Due in one year or less $ 22,456 $ 22,444
Due after one through five years 6,882 6,849
$ 29,338 $ 29,293
The following table provides the fair market value of
Intevac’s investments with unrealized losses that are not
deemed to be other-than temporarily impaired as of
December 30, 2017.
December 30, 2017
In Loss Position for Less than 12 Months
In Loss Position for
Fair Value Gross Unrealized Fair Value Gross Unrealized Losses
(in thousands)
Certificates of deposit $ 1,249 $ 1 $
— $
—
Corporate bonds and medium-term notes 7,446 23 1,099 3
Municipal bonds
—
— 497 3
U.S. treasury and agency securities 5,882 16
—
—
$ 14,577 $ 40 $ 1,596 $ 6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December 30, 2017
Total Level 1 Level 2
(in thousands)
Recurring fair value measurements:
Available-for-sale
Money market funds $ 6,746 $ 6,746 $
—
U.S. treasury and agency securities 6,899 4,876 2,023
Certificates of deposit 2,500
— 2,500
Commercial paper 3,291
— 3,291
Asset backed securities 500
— 500
Corporate bonds and medium-term notes 8,860
— 8,860
Municipal bonds 497
— 497
Total recurring fair value measurements $ 29,293 $ 11,622 $ 17,671
Derivatives
The Company uses foreign currency forward contracts to mitigate
variability in gains and losses generated from
the re-measurement re-measurement
The following table summarizes the Company’s outstanding
derivative instruments on a gross basis as recorded in its
consolidated balance sheets as of December 30, 2017 and
December 31, 2016:
Notional Amounts Derivative Liabilities
Derivative Instrument December 30, 2017 December 31, 2016 December 30, 2017 December 31, 2016
Balance Sheet Line Fair Value Balance Sheet Line Fair Value
(In thousands)
Undesignated Hedges:
Forward Foreign Currency Contracts $1,276 $1,146 (a) $5 (a) $8
Total Hedges $1,276 $1,146 $5 $8
(a) Other accrued liabilities</t>
  </si>
  <si>
    <t>Equity</t>
  </si>
  <si>
    <t>9. Equity
Stock Repurchase Program
On November 21, 2013, Intevac’s Board of Directors
approved a stock repurchase program authorizing up to
$30.0 million in repurchases. Under this authorization,
Intevac purchases shares of its common stock under a systematic
stock repurchase program and may also make supplemental stock
repurchases from time to time, depending on market conditions,
stock price and other factors.
On November 12, 2015, Intevac entered into a Share
Repurchase Agreement with Northern Right Capital Management, L.P.
and certain of its affiliated funds, including on behalf of a
managed account (collectively, “NRC”), whereby Intevac
repurchased 1,483,171 shares of its common stock from NRC in a
privately negotiated transaction at a purchase price of $4.98 per
share, for an aggregate purchase price of $7.4 million. The
repurchase was made in conjunction with Intevac’s stock
repurchase program.
At December 30, 2017, $1.5 million remains available
for future stock repurchases under the repurchase program.
The following table summarizes Intevac’s stock repurchases
for fiscal 2017, 2016 and 2015:
2017 2016 2015
(in thousands, except per share amounts)
Shares of common stock repurchased
—
— 3,419
Cost of stock repurchased $
— $
— $ 18,503
Average price paid per share $
— $
— $ 5.39
Intevac records treasury stock purchases under the cost method
using the first-in, first-out paid-in paid-in</t>
  </si>
  <si>
    <t>Income Taxes</t>
  </si>
  <si>
    <t>10. Income Taxes
The provision for income taxes on loss from continuing operations
for fiscal 2017, 2016 and 2015 consists of the following (in
thousands):
2017 2016 2015
Federal:
Current $
— $
— $
—
Deferred
—
—
—
—
—
—
State:
Current 13 5 6
Deferred
—
—
—
13 5 6
Foreign:
Current 1,091 237 561
Deferred (1 ) 9 (12 )
1,090 246 549
Total $ 1,103 $ 251 $ 555
Income (loss) before income taxes for fiscal 2017, 2016 and
2015 consisted of the following (in thousands):
2017 2016 2015
U.S $ (794 ) $ (8,703 ) $ (9,538 )
Foreign 6,015 1,513 927
$ 5,221 $ (7,190 ) $ (8,611 )
Effective tax rate 21.1 % (3.5 )% (6.4 )%
Deferred income taxes reflect the net tax effects of temporary
differences between the carrying amounts of assets and liabilities
for financial reporting purposes and the amounts for income tax
purposes. Significant components of deferred tax assets are as
follows (in thousands):
December 30, December 31,
Deferred tax assets:
Vacation, warranty and other accruals $ 601 $ 926
Depreciation and amortization 91 600
Intangible amortization 1,071 2,060
Inventory valuation 1,341 3,091
Deferred income 22 29
Equity-based compensation 2,636 3,821
Net operating loss, research and other tax credit carryforwards 52,882 54,844
Other 543 918
59,187 66,289
Valuation allowance for deferred tax assets (58,455 ) (65,189 )
Total deferred tax assets 732 1,100
Deferred tax liabilities:
Purchased technology (307 ) (720 )
Unbilled revenue (421 ) (377 )
Total deferred tax liabilities (728 ) (1,097 )
Net deferred tax assets $ 4 $ 3
As reported on the balance sheet:
Non-current $ 4 $ 3
Intevac accounts for income taxes in accordance with accounting
standards for such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In
fiscal 2014, a valuation allowance of $9.4 million was
established to record the portion of the Singapore deferred tax
asset that more likely than not will not be realized. The Company
recorded valuation allowance decreases of $603,000 for
fiscal 2017 and $136,000 for fiscal 2016, respectively,
for the Singapore deferred tax asset. The Company recorded a
valuation allowance increase of $631,000 for fiscal 2015 for
the Singapore deferred tax asset.
In fiscal 2012, a valuation allowance of $23.4 million
was established to record the portion of the U.S. federal deferred
tax asset that more likely than not will not be realized. For
fiscal 2017, a valuation allowance decrease of $6.9 million
for the U.S. federal deferred tax asset was recorded. This decrease
was a result of revaluing our deferred tax assets and liabilities
at the newly enacted U.S federal tax rate. For fiscal 2016, 2015,
2014 and 2013, valuation allowance increases of $3.3 million,
$1.6 million, $4.7 million and $7.2 million,
respectively, for the U.S. federal deferred tax asset were
recorded. A valuation allowance is recorded against the entire
state deferred tax asset which consists of state income tax
temporary differences and deferred research and other tax credits
that are not realizable in the foreseeable future.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s of December 30, 2017, our federal, foreign and state
net operating loss carryforwards for income tax purposes were
approximately $65.1 million, $54.8 million and
$56.2 million, respectively. The federal and state net
operating loss carryforwards are subject to various limitations
under Section 382 of the Internal Revenue Code and applicable
state tax laws. If not utilized, the federal net operating loss
carryforwards and the state net operating loss carryforwards will
begin to expire in 2028. The foreign net operating loss
carryforwards do not expire. As of December 30, 2017, our
federal and state tax credit carryforwards for income tax purposes
were approximately $15.5 million and $14.3 million,
respectively. If not utilized, the federal tax credit carryforwards
will begin to expire in 2019 and the state tax credits carry
forward indefinitely.
The Tax Cuts and Jobs Act (“the Act”) was enacted on
December 22, 2017. The Act reduces the U.S. federal
corporate tax rate from 35% to 21%, requires companies to pay
a one-time one-time
Deferred tax assets and liabilities re-measured re-measurement
Foreign tax effects one-time one-time one-time
The difference between the tax provision (benefit) at the statutory
federal income tax rate and the tax provision (benefit) for
fiscal 2017, 2016 and 2015 was as follows (in thousands):
2017 2016 2015
Income tax (benefit) at the federal statutory rate $ 1,827 $ (2,517 ) $ (3,014 )
State income taxes, net of federal benefit 13 5 6
Change in valuation allowance:
U.S (6,873 ) 3,333 1,625
Foreign (603 ) (136 ) 631
Effect of foreign operations taxed at various rates (1,036 ) (232 ) (140 )
Research tax credits (2,267 ) (1,058 ) (931 )
Change in federal tax rate 9,201
—
—
Effect of tax rate changes, permanent differences and adjustments
of prior deferrals 639 1,137 2,114
Unrecognized tax benefits 202 (281 ) 264
Total $ 1,103 $ 251 $ 555
Intevac has not provided for foreign withholding taxes on
approximately $1.2 million of undistributed earnings
from non-U.S. non-indefinitely non-U.S.
The total amount of gross unrecognized tax benefits was
$5.7 million as of December 30, 2017, of which $73,000
would affect Intevac’s effective tax rate if realized. The
aggregate changes in the balance of gross unrecognized tax benefits
were as follows for fiscal 2017, 2016 and 2015:
2017 2016 2015
(in thousands)
Beginning balance $ 7,544 $ 7,173 $ 6,578
Additions based on tax positions related to the current year 898 652 574
Additions for tax positions of prior years
—
— 21
Settlements
— (281 )
—
Change in federal tax rate (2,764 )
—
—
Lapse of statute of limitations
—
—
—
Ending balance $ 5,678 $ 7,544 $ 7,173
The Company does not anticipate any changes in the amount of
unrecognized tax benefits in the next twelve months. It is
Intevac’s policy to include interest and penalties related to
unrecognized tax benefits in the provision for income taxes on the
consolidated statements of operations. During fiscal 2017,
2016 and 2015, Intevac recognized a net tax expense (benefit) for
interest of $2,000, ($1,000) and $2,000, respectively. As of
December 30, 2017 Intevac had $11,000 of accrued interest
related to unrecognized tax benefits, which was classified as a
long-term liability in the consolidated balance sheets. Intevac did
not accrue any penalties related to these unrecognized tax benefits
because Intevac has other tax attributes which would offset any
potential taxes due.
Intevac is subject to income taxes in the U.S. federal
jurisdiction, and various state and foreign jurisdictions. Tax
regulations within each jurisdiction are subject to the
interpretation of the related tax laws and regulations and require
significant judgment to apply. The material jurisdictions where
Intevac is subject to potential examination by tax authorities for
tax years after 2009 include the U.S. (Federal and California) and
Singapore.
The Inland Revenue Authority of Singapore (“IRAS”) is
currently conducting a review of the fiscal 2009 through 2012 tax
returns of the Company’s wholly-owned subsidiary, Intevac
Asia Pte. Ltd. IRAS has challenged the Company’s tax position
with respect to certain aspects of the Company’s transfer
pricing. Under Singapore tax law, the Company must pay all
contested taxes and the related interest to have the right to
defend its position. As a result, the Company made deposits of
$318,000 for the 2009 tax year in fiscal 2014 and $1.1 million
for the 2010 tax year in fiscal 2015, respectively. In fiscal
2016, IRAS allowed the deduction of a portion of the challenged
deductions and the Company received a partial refund of $517,000 of
the contested taxes. Accordingly, the Company derecognized a
portion of the tax accrual of approximately $281,000 by reducing
the income tax provision by $281,000. The contested tax deposits of
$743,000 and $871,000 are included in other long-term assets at
December 30, 2017 and December 31, 2016,
respectively, on the consolidated balance sheets. The ultimate
outcome of this examination is subject to uncertainty. The
Company’s management and its advisors continue to believe
that the Company is “more likely than not” to
successfully defend that the tax treatment was proper and in
accordance with Singapore tax regulations. Based on the information
currently available, the Company does not anticipate a significant
increase or decrease to its unrecognized tax benefits for this
matter within the next twelve months. We believe that adequate
amounts have been reserved for any adjustments that may ultimately
result from this or other examinations. Presently, there are no
other active income tax examinations in the jurisdictions where
Intevac operates.</t>
  </si>
  <si>
    <t>Employee Benefit Plans</t>
  </si>
  <si>
    <t>11. Employee Benefit Plans
Employee Savings and Retirement Plan
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made cash
contributions of $357,000 for fiscal 2017 and $310,000 for
fiscal 2016. Intevac did not make any cash contributions for
fiscal 2015.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
Employee Bonus Plans
Intevac has various employee bonus plans. A profit-sharing plan
provides for the distribution of a percentage
of pre-tax</t>
  </si>
  <si>
    <t>Commitments and Contingencies</t>
  </si>
  <si>
    <t>12. Commitments and Contingencies
Leases
Intevac leases certain facilities
under non-cancelable
As of December 30, 2017, future minimum lease payments
are as follows.
(in thousands)
2018 $ 3,154
2019 3,215
2020 2,858
2021 2,874
2022 2,960
Thereafter 3,816
$ 18,877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 for
intellectual property claims related to the use of its products.
Such indemnification obligations may not be subject to maximum loss
clauses. Historically, payments made related to these
indemnifications have been immaterial.
Letters of Credit
As of December 30, 2017, we had letters of credit and
bank guarantees outstanding totaling $1.0 million, including
the standby letter of credit outstanding under the Santa Clara,
California facility lease and various other guarantees with its
bank. These letters of credit and bank guarantees are
collateralized by $1.0 million of restricted cash.
Warranty
Intevac provides for the estimated cost of warranty when revenue is
recognized. Intevac’s warranty is per contract terms and for
its hard disk drive, PV and DCP manufacturing systems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operations.
The following table displays the activity in the warranty provision
account for fiscal 2017 and 2016:
2017 2016
(in thousands)
Beginning balance $ 1,007 $ 982
Expenditures incurred under warranties (773 ) (488 )
Accruals for product warranties 854 943
Adjustments to previously existing warranty accruals (94 ) (430 )
Ending balance $ 994 $ 1,007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t>
  </si>
  <si>
    <t>Segment and Geographic Information</t>
  </si>
  <si>
    <t>13. Segment and Geographic Information
Intevac’s two reportable segments are: Thin-film Equipment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December 30, 2017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hin-film Equipment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fiscal 2017, 2016 and
2015 is as follows:
2017 2016 2015
(in
thousands)
Net evenues
Thin-film Equipment $ 79,004 $ 45,253 $ 39,622
Photonics 33,843 34,871 35,538
Total segment net revenues $ 112,847 $ 80,124 $ 75,160
2017 2016 2015
(in thousands)
Operating Profit (Loss)
Thin-film Equipment $ 6,116 $ (8,309 ) $ (9,345 )
Photonics 3,900 5,813 5,206
Total segment operating profit (loss) 10,016 (2,496 ) (4,139 )
Unallocated costs (5,168 ) (5,067 ) (4,599 )
Operating income (loss) 4,848 (7,563 ) (8,738 )
Interest income 291 195 179
Other income (expense), net 82 178 (52 )
Income (loss) before income taxes $ 5,221 $ (7,190 ) $ (8,611 )
2017 2016 2015
(in thousands)
Depreciation and Amortization
Thin-film Equipment $ 1,773 $ 2,710 $ 2,443
Photonics 1,750 1,736 1,737
Total segment depreciation and amortization 3,523 4,446 4,180
Unallocated costs 348 391 417
Total consolidated depreciation and amortization $ 3,871 $ 4,837 $ 4,597
2017 2016 2015
(in thousands)
Capital Additions
Thin-film Equipment $ 2,137 $ 700 $ 1,433
Photonics 1,643 2,463 749
Total segment capital additions 3,780 3,163 2,182
Unallocated 576 210 935
Total consolidated capital additions $ 4,356 $ 3,373 $ 3,117
2017 2016
(in thousands)
Segment Assets
Thin-film Equipment $ 52,156 $ 39,503
Photonics 16,364 16,071
Total segment assets 68,520 55,574
Cash and investments 42,488 48,238
Restricted cash 1,000 1,602
Deferred income taxes 4 3
Other current assets 1,001 997
Common property, plant and equipment 1,267 1,039
Other assets 743 871
Consolidated total assets $ 115,023 $ 108,324
Geographic revenue information for fiscal 2017, 2016 and 2015 is
based on the location of the customer. Revenue from unaffiliated
customers by geographic region/country was as follows:
2017 2016 2015
(in thousands)
United States $ 37,311 $ 42,048 $ 49,034
Asia (*) 73,525 37,143 23,855
Europe 884 933 2,271
Rest of World 1,127
—
—
Total net revenues $ 112,847 $ 80,124 $ 75,160
(*) Revenues are attributable to the
geographic area in which Intevac’s customers are located. Net
trade revenues in Asia include shipments to Singapore, China, Japan
and Malaysia. Net trade revenues in Rest of World includes
technology development revenue in Australia.
Net property, plant and equipment by geographic region at
December 30, 2017 and December 31, 2016 was as
follows:
December 30,
December 31,
2017 2016
(in thousands)
United States $ 12,363 $ 11,148
Asia 115 89
Net property, plant &amp; equipment $ 12,478 $ 11,237</t>
  </si>
  <si>
    <t>Restructuring Charges</t>
  </si>
  <si>
    <t>14. Restructuring Charges
During the first quarter of fiscal 2015, Intevac substantially
completed implementation of the 2015 cost reduction plan (the
“2015 Plan”), which reduced expenses and reduced its
workforce by 3 percent. The cost of implementing the 2015 Plan
was reported under cost of net revenues and operating expenses in
the consolidated statements of operations. Substantially all cash
outlays in connection with the 2015 Plan occurred in the first
quarter of fiscal 2015. Implementation of the 2015 Plan
reduced salary, wages and other employee-related expenses by
approximately $1.4 million on an annual basis.
As of December 30, 2017, activities related to the 2015
Plan were complete.
The changes in restructuring reserves associated with the cost
reduction plan for fiscal 2015, are as follows.
2015
(in thousands)
Balance at the beginning of the year $
—
Provision for restructuring charges 148
Cash payments made (148 )
Balance at the end of the year $
—</t>
  </si>
  <si>
    <t>Related Party Transaction</t>
  </si>
  <si>
    <t>15. Related Party Transaction
On November 12, 2015, Intevac entered into a Share
Repurchase Agreement with Northern Right Capital Management, L.P.
and certain of its affiliated funds, including on behalf of a
managed account (collectively, “NRC”), whereby
Intevac repurchased 1,483,171 shares of its common stock from NRC
in a privately negotiated transaction at a purchase price of $4.98
per share, for an aggregate purchase price of $7.4 million.
The repurchase was made in conjunction with Intevac’s stock
repurchase program. Matthew Drapkin, a former member of
Intevac’s Board of Directors, is a principal of NRC and a
member of BC Advisors, LLC, which is the general partner of
NRC.</t>
  </si>
  <si>
    <t>Selected Quarterly Consolidated Financial Data (Unaudited)</t>
  </si>
  <si>
    <t>16. Selected Quarterly Consolidated Financial Data
(Unaudited)
Three Months Ended
Apr. 1, 2017 July 1, 2017 Sept. 30, 2017 Dec. 30, 2017
(in thousands, except per share data)
Net sales $ 30,388 $ 30,963 $ 26,726 $ 24,769
Gross profit 13,047 11,470 11,298 9,847
Net income (loss) 1,829 1,100 1,230 (41 )
Basic net income (loss) per share $ 0.09 $ 0.05 $ 0.06 $ 0.00
Diluted net income (loss) per share $ 0.08 $ 0.05 $ 0.05 $ 0.00
Three Months Ended
Apr. 2, 2016 July 2, 2016 Oct. 1, 2016 Dec. 31, 2016
(in thousands, except per share data)
Net sales $ 13,664 $ 14,918 $ 22,559 $ 28,982
Gross profit 3,856 6,127 8,515 11,912
Net income (loss) (6,305 ) (3,490 ) (481 ) 2,835
Basic net income (loss) per share $ (0.31 ) $ (0.17 ) $ (0.02 ) $ 0.14
Diluted net income (loss) per share $ (0.31 ) $ (0.17 ) $ (0.02 ) $ 0.13</t>
  </si>
  <si>
    <t>Summary of Significant Accounting Policies (Policies)</t>
  </si>
  <si>
    <t>Principles of Consolidation and Basis of Presentation</t>
  </si>
  <si>
    <t>Principles of Consolidation and Basis of
Presentation
The consolidated financial statements include the accounts of
Intevac, Inc. and its subsidiaries (Intevac or the Company)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t>
  </si>
  <si>
    <t>Change in Fiscal Year End Date</t>
  </si>
  <si>
    <t>Change in Fiscal Year End Date
On February 19, 2014, the Board of Directors of the
Company approved the Company’s change to a 52-53</t>
  </si>
  <si>
    <t>Cash, Cash Equivalents and Investments</t>
  </si>
  <si>
    <t>Cash, Cash Equivalents and Investments
Intevac considers all highly liquid investments with original
maturities of three months or less when purchased to be cash
equivalents. Available-for-sale available-for-sale</t>
  </si>
  <si>
    <t>Restricted Cash</t>
  </si>
  <si>
    <t>Restricted Cash
Restricted cash of $600,000 as of December 30, 2017
secures a standby letter of credit obligation associated with a
lease obligation and the restriction on the cash will be removed
when the letter of credit expires. In addition Intevac pledged
$400,000 as collateral for various guarantees with its bank.</t>
  </si>
  <si>
    <t>Derivative Instruments and Hedging Arrangements</t>
  </si>
  <si>
    <t>Derivative Instruments and Hedging Arrangements
Foreign Exchange Exposure Management re-measurement non-functional</t>
  </si>
  <si>
    <t>Fair Value Measurement-Definition and Hierarchy</t>
  </si>
  <si>
    <t>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t>
  </si>
  <si>
    <t>Trade Accounts Receivables and Doubtful Accounts</t>
  </si>
  <si>
    <t>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t>
  </si>
  <si>
    <t>Inventories
Inventories are generally stated at the lower of cost or net
realizable value, with cost determined on an average cost
basis.</t>
  </si>
  <si>
    <t>Property, Plant and Equipment</t>
  </si>
  <si>
    <t>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t>
  </si>
  <si>
    <t>Contingent Consideration and Purchased Intangible Assets</t>
  </si>
  <si>
    <t>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 In 2012, as a result
of its impairment analysis, Intevac wrote off all of the goodwill
in both its Thin-film Equipment and Photonics reporting units.</t>
  </si>
  <si>
    <t>Impairment of Long-Lived Assets</t>
  </si>
  <si>
    <t>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7, 2016 and
2015.</t>
  </si>
  <si>
    <t>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t>
  </si>
  <si>
    <t>Sales and Value Added Taxes</t>
  </si>
  <si>
    <t>Sales and Value Added Taxes
Taxes collected from customers and remitted to governmental
authorities are presented on a net basis in the accompanying
consolidated statements of operations.</t>
  </si>
  <si>
    <t>Revenue Recognition</t>
  </si>
  <si>
    <t>Revenue Recognition
Intevac recognizes revenue when persuasive evidence of an
arrangement exists, delivery has occurred and title and risk of
loss have passed to Intevac’s customer or services have been
rendered, the price is fixed or determinable, and collectibility is
reasonably assured. Intevac’s shipping terms are customarily
FOB shipping point or equivalent terms. Intevac’s revenue
recognition policy generally results in revenue recognition at the
following points: (1) for all transactions where legal title
passes to the customer upon shipment, Intevac recognizes revenue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acceptance; and (3) for
arrangements containing multiple elements, the revenue relating to
the undelivered elements is deferred until delivery of the deferred
elements. When a sales arrangement contains multiple elements,
Intevac allocates revenue to each element based on a selling price
hierarchy. The selling price for a deliverable is based on its VSOE
if available, TPE if VSOE is not available, or best ESP if neither
VSOE nor TPE is available. Intevac generally utilizes the ESP due
to the nature of its products. In certain cases, technology upgrade
sales are accounted for as multiple-element arrangements, usually
split between delivery of the parts and installation on the
customer’s systems. In these cases, Intevac recognizes
revenue for the relative sales price of the parts upon shipment and
transfer of title, and recognizes revenue for the relative sales
price of installation services when those services are completed.
Revenue related to sales of spare parts is generally recognized
upon shipment.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Revenue related to services is generally
recognized upon completion of the services. In addition, Intevac
uses the installment method to record revenue based on cash
receipts in situations where the account receivable is collected
over an extended period of time and in management’s judgment
the degree of collectibility is uncertain.
Intevac performs research and development work under various
government-sponsored research contracts. Revenue
on cost-plus-fee cost-plus-fee percentage-of-completion non-refundable,</t>
  </si>
  <si>
    <t>Advertising Costs</t>
  </si>
  <si>
    <t>Advertising Costs
Advertising costs are expensed as incurred. Advertising costs were
not material for all periods presented.</t>
  </si>
  <si>
    <t>Foreign Currency Translation</t>
  </si>
  <si>
    <t>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t>
  </si>
  <si>
    <t>Comprehensive Income</t>
  </si>
  <si>
    <t>Comprehensive Income
The changes in accumulated other comprehensive income by component,
were as follows for the years ended December 30, 2017 and
December 31, 2016:
Foreign Unrealized gains (losses) on available- for-sale Total
(in thousands)
Balance at January 2, 2016 $ 452 $ (40 ) $ 412
Other comprehensive income (loss) before reclassification (109 ) 18 (91 )
Amounts reclassified from other comprehensive income (loss)
—
—
—
Net current-period other comprehensive income (loss) (109 ) 18 (91 )
Balance at December 31, 2016 $ 343 $ (22 ) $ 321
Other comprehensive income (loss) before reclassification 192 (23 ) 169
Amounts reclassified from other comprehensive income (loss)
—
—
—
Net current-period other comprehensive income (loss) 192 (23 ) 169
Balance at December 30, 2017 $ 535 $ (45 ) $ 490</t>
  </si>
  <si>
    <t>Employee Stock Plans</t>
  </si>
  <si>
    <t>Employee Stock Plans
Intevac has equity-based compensation plans that provide for the
grant to employees of equity-based awards, including incentive
or non-statutory non-statutory non-employee</t>
  </si>
  <si>
    <t>Recent Accounting Pronouncements</t>
  </si>
  <si>
    <t>Recent Accounting Pronouncements
In May 2017, the Financial Accounting Standards Board
(“FASB”) issued Accounting Standards Update
(“ASU”) 2017-09, Compensation—Stock
Compensation: Scope of Modification Accounting
In March 2017, the FASB issued ASU 2017-08, Receivables
– Nonrefundable Fees and Other Costs
(Subtopic 310-20): 2017-08
In January 2017, the FASB issued ASU 2017-04, Intangibles—Goodwill
and Other (Topic 350): Simplifying the Test for Goodwill
Impairment 2017-04 2017-04,
In March 2016, the FASB issued ASU 2016-09 Compensation—Stock
Compensation (Topic 718): Improvements to Employee Share-Based
Payment Accounting
In May 2014, the FASB issued ASU 2014-09 (Topic
606) Revenue from Contracts with
Customers.
We expect to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we expect to allocate revenue to each
performance obligation based on its relative standalone selling
price. We generally determine standalone selling prices based on
the prices charged to customers or using expected cost plus margin.
The expected costs associated with our base warranties will
continue to be recognized as expense when the equipment is
sold.
We expect to recognize revenue for cost plus fixed fee and firm
fixed priced government contracts over time under
the cost-to-cost non-U.S. cost-to-cost
The new standard must be adopted by Intevac in our fiscal year
beginning December 31, 2017. We intend to adopt the new
standard as of December 31, 2017, using the modified
retrospective transition method applied to those contracts which
were not completed as of that date. Upon adoption, we will
recognize the cumulative effect of adopting this guidance as an
adjustment to our opening balance of the accumulated deficit. Prior
periods will not be retrospectively adjusted. Based on our
preliminary assessment, we expect the adoption of Topic 606 will
not have a material impact to our consolidated financial
statements, including the presentation of revenues in our
Consolidated Statements of Operations. We also do not expect the
standard to have a material impact on our Consolidated Balance
Sheets. The immaterial impact primarily relates to
reclassifications among financial statement accounts to align with
the new standard. Most notably, contracts in process, net will be
reclassified as receivables or contract assets based on amounts
billed or unbilled, respectively. Advance payments and billings in
excess of costs incurred and deferred revenue will be combined and
reclassified as contract liabilities. Our contract balances will be
reported in a net contract asset or liability position on
a contract-by-contract</t>
  </si>
  <si>
    <t>Summary of Significant Accounting Policies (Tables)</t>
  </si>
  <si>
    <t>Changes in Accumulated Other Comprehensive Income by Component</t>
  </si>
  <si>
    <t>The changes in accumulated other comprehensive income by component,
were as follows for the years ended December 30, 2017 and
December 31, 2016:
Foreign Unrealized gains (losses) on available- for-sale Total
(in thousands)
Balance at January 2, 2016 $ 452 $ (40 ) $ 412
Other comprehensive income (loss) before reclassification (109 ) 18 (91 )
Amounts reclassified from other comprehensive income (loss)
—
—
—
Net current-period other comprehensive income (loss) (109 ) 18 (91 )
Balance at December 31, 2016 $ 343 $ (22 ) $ 321
Other comprehensive income (loss) before reclassification 192 (23 ) 169
Amounts reclassified from other comprehensive income (loss)
—
—
—
Net current-period other comprehensive income (loss) 192 (23 ) 169
Balance at December 30, 2017 $ 535 $ (45 ) $ 490</t>
  </si>
  <si>
    <t>Equity-Based Compensation (Tables)</t>
  </si>
  <si>
    <t>Effect of Recording Equity-Based Compensation</t>
  </si>
  <si>
    <t>The effect of recording equity-based compensation for
fiscal 2017, 2016 and 2015 was as follows (in thousands):
2017 2016 2015
Equity-based compensation by type of award:
Stock options $ 1,176 $ 880 $ 963
RSUs 2,598 2,190 1,711
Employee stock purchase plan 404 674 946
Total equity-based compensation $ 4,178 $ 3,744 $ 3,620</t>
  </si>
  <si>
    <t>Employee Stock Options Weighted-Average Assumptions</t>
  </si>
  <si>
    <t xml:space="preserve">The weighted-average assumptions used in the model are outlined in
the following table:
2017 2016 2015
Stock Options:
Weighted-average fair value of grants per share $ 4.52 $ 1.76 $ 2.05
Expected volatility 40.49 % 43.86 % 46.12 %
Risk free interest rate 1.81 % 0.97 % 1.42 %
Expected term of options (in years) 4.22 4.28 3.99
Dividend yield None None None </t>
  </si>
  <si>
    <t>Option Activity and Changes</t>
  </si>
  <si>
    <t xml:space="preserve">A summary of the stock option activity is as follows:
Shares Weighted Exercise Weighted Average (years) Aggregate Intrinsic Value
Options outstanding at December 31, 2016 2,740,364 $ 7.00 3.64 $ 5,837,900
Options granted 417,325 $ 12.28
Options cancelled and forfeited (96,546 ) $ 11.82
Options exercised (135,282 ) $ 6.49
Options outstanding at December 30, 2017 2,925,861 $ 7.62 3.00 $ 2,292,521
Options exercisable at December 30, 2017 2,125,416 $ 7.17 2.04 $ 1,686,673 </t>
  </si>
  <si>
    <t>Summary of Restricted Stock Units Activity</t>
  </si>
  <si>
    <t>A summary of the RSU activity is as follows:
Shares Weighted Date Fair Value Weighted Average Remaining Term (years) Aggregate Intrinsic Value
Non-vested 949,455 $ 4.64 1.04 $ 8,117,840
Granted 370,221 $ 11.37
Vested (504,841 ) $ 4.47
Cancelled (45,384 ) $ 7.06
Non-vested 769,451 $ 7.84 0.97 $ 5,270,739</t>
  </si>
  <si>
    <t>Weighted Average Fair Value of Market Condition Based RSUs</t>
  </si>
  <si>
    <t xml:space="preserve">The weighted-average assumptions used in the model are outlined in
the following table.
2016
Weighted-average fair value of grants per share $ 2.46
Expected volatility 47.65 %
Risk free interest rate 1.35 %
Expected term (in years) 4.79
Dividend yield None </t>
  </si>
  <si>
    <t>Employee Stock Purchase Rights Weighted-Average Assumptions</t>
  </si>
  <si>
    <t xml:space="preserve">The fair value of the employee stock purchase right is estimated on
the date of grant using the Black-Scholes option pricing model with
the following weighted-average assumptions:
2017 2016 2015
Stock Purchase Rights:
Weighted-average fair value of grants per share $ 2.75 $ 1.55 $ 2.14
Expected volatility 43.51 % 39.22 % 43.45 %
Risk free interest rate 1.22 % 0.75 % 0.45 %
Expected term of purchase rights (in years) 0.65 1.87 1.36
Dividend yield None None None </t>
  </si>
  <si>
    <t>Employee Stock Purchase Plan Activity</t>
  </si>
  <si>
    <t xml:space="preserve">The ESPP activity during fiscal 2017, 2016 and 2015 is as
follows:
2017 2016 2015
(in thousands, except per share amounts)
Shares purchased 406 384 374
Weighted-average purchase price per share $ 3.82 $ 3.78 $ 3.90
Aggregate intrinsic value of purchase rights exercised $ 2,673 $ 514 $ 688 </t>
  </si>
  <si>
    <t>Earnings Per Share (Tables)</t>
  </si>
  <si>
    <t>Computation of Basic and Diluted Net Income (Loss) Per Share</t>
  </si>
  <si>
    <t>The following table sets forth the computation of basic and diluted
net income (loss) per share:
2017 2016 2015
(in thousands, except per share amounts)
Net income (loss) $ 4,118 $ (7,441 ) $ (9,166 )
Weighted-average shares – basic 21,555 20,761 22,218
Effect of dilutive potential common shares 1,365
—
—
Weighted-average shares – diluted 22,920 20,761 22,218
Net income (loss) per share – basic $ 0.19 $ (0.36 ) $ (0.41 )
Net income (loss) per share – diluted $ 0.18 $ (0.36 ) $ (0.41 )</t>
  </si>
  <si>
    <t>Antidilutive Securities Excluded from Computation of Diluted Net Income (Loss) Per Share</t>
  </si>
  <si>
    <t xml:space="preserve">The potentially dilutive securities were excluded (as common stock
equivalents) from the computation of diluted net income (loss) per
share for the periods presented as their effect would have been
antidilutive:
2017 2016 2015
(in thousands, except per share amounts)
Stock options to purchase common stock 867 2,740 2,434
RSUs 218 949 554
Employee stock purchase plan
— 181 168 </t>
  </si>
  <si>
    <t>Concentrations (Tables)</t>
  </si>
  <si>
    <t>Accounts Receivable</t>
  </si>
  <si>
    <t>Customers that Accounted for at Least Ten percent of Accounts Receivable/Consolidated Net Revenues</t>
  </si>
  <si>
    <t>The following customers accounted for at least 10 percent of
Intevac’s accounts receivable at December 30, 2017
and December 31, 2016.
2017 2016
Seagate Technology 70 % 55 %
HGST * 10 %
* Less than 10%</t>
  </si>
  <si>
    <t>Sales Revenue Net</t>
  </si>
  <si>
    <t>The following customers accounted for at least 10 percent of
Intevac’s consolidated net revenues in fiscal 2017,
2016, and/or 2015.
2017 2016 2015
Seagate Technology 40 % 34 % 22 %
U.S. Government 15 % 22 % 26 %
Elbit Systems of America * 10 % *
HGST * * 15 %
* Less than 10%</t>
  </si>
  <si>
    <t>Balance Sheet Details (Tables)</t>
  </si>
  <si>
    <t>Components of Receivables</t>
  </si>
  <si>
    <t>Receivables consisted of the following components:
December 30,
December 31,
2017 2016
(in thousands)
Trade receivables and other $ 17,479 $ 15,167
Unbilled costs and accrued profits 2,995 2,280
Less: allowance for doubtful accounts
—
—
$ 20,474 $ 17,447</t>
  </si>
  <si>
    <t>Summary of Inventories</t>
  </si>
  <si>
    <t>Inventories are stated at the lower of average cost or market and
consist of the following:
December 30,
December 31,
2017 2016
(in thousands)
Raw materials $ 19,881 $ 10,290
Work-in-progress 9,433 6,470
Finished goods 4,478 8,116
$ 33,792 $ 24,876</t>
  </si>
  <si>
    <t>Property, Plant and Equipment
December 30,
December 31,
2017 2016
(in thousands)
Leasehold improvements $ 15,035 $ 14,653
Machinery and equipment 44,766 41,678
59,801 56,331
Less accumulated depreciation and amortization 47,323 45,094
Total property, plant and equipment, net $ 12,478 $ 11,237</t>
  </si>
  <si>
    <t>Other Accrued Liabilities</t>
  </si>
  <si>
    <t>Other Accrued Liabilities
December 30, 2017 December 31, 2016
(in thousands)
Deferred revenue $ 5,287 $ 14,416
Other taxes payable 860 660
Accrued product warranties 757 829
Income taxes payable 262 246
Acquisition-related contingent consideration 103 329
Other 419 531
Total other accrued liabilities $ 7,688 $ 17,011</t>
  </si>
  <si>
    <t>Other Long-Term Liabilities</t>
  </si>
  <si>
    <t>Other Long-Term Liabilities
December 30, December 31
(in thousands)
Deferred rent $ 2,299 $ 2,392
Acquisition-related contingent consideration 259 430
Accrued product warranties 237 178
Accrued income taxes 84 82
Total other long-term liabilities $ 2,879 $ 3,082</t>
  </si>
  <si>
    <t>Purchased Intangible Assets, Net (Tables)</t>
  </si>
  <si>
    <t>Information Regarding Other Acquisition Related Intangible Assets</t>
  </si>
  <si>
    <t>Information regarding acquisition-related intangible assets is as
follows:
December 30, 2017 December 31, 2016
Gross Carrying Amount Accumulated Amortization Net Carrying Amount Gross Carrying Amount Accumulated Net Carrying Amount
(in
thousands)
Customer relationships $ 3,119 $ 2,997 $ 122 $ 3,119 $ 2,869 $ 250
Purchased technology 5,148 3,767 1,381 5,148 3,140 2,008
Covenants not to compete 40 40
— 40 40
—
Backlog 80 80
— 80 80
—
Total amortizable intangible assets $ 8,387 $ 6,884 $ 1,503 $ 8,387 $ 6,129 $ 2,258</t>
  </si>
  <si>
    <t>Estimated Future Amortization Expense Related to Finite-Lived Purchased Intangible Assets</t>
  </si>
  <si>
    <t>Estimated future amortization expense related to finite-lived
purchased intangible assets as of December 30, 2017, is
as follows.
(in thousands)
2018 $ 615
2019 615
2020 273
$ 1,503</t>
  </si>
  <si>
    <t>Contingent Consideration (Tables)</t>
  </si>
  <si>
    <t>Quantitative Information of Significant Unobservable Inputs of Contingent Consideration Liability</t>
  </si>
  <si>
    <t>The following table represents the quantitative range of the
significant unobservable inputs used in the calculation of fair
value of the contingent consideration liability as of
December 30, 2017. Significant increases or decreases in
any of these inputs even in isolation would result in a
significantly lower (higher) fair value measurement.
Quantitative Information about Level 3
Fair Value Measurements at December 30, 2017
Fair Value
Valuation Technique
Unobservable Input
Range (Weighted Average)
(in thousands, except for percentages)
Revenue Earnout $362 Discounted cash flow Weighted-average cost of
capital 12.1%
Probability weighting of achieving
revenue forecasts 10.0% - 80.0% (37.1%)</t>
  </si>
  <si>
    <t>Reconciliation of Change in Fair Value Measurement of Contingent Consideration Liability</t>
  </si>
  <si>
    <t>The following table represents a reconciliation of the change in
the fair value measurement of the contingent consideration
liability for fiscal 2017, 2016 and 2015:
2017 2016 2015
(in thousands)
Beginning balance $ 759 $ 890 $ 1,134
Changes in fair value (223 ) (100 ) (244 )
Cash payments made (174 ) (31 )
—
Ending balance $ 362 $ 759 $ 890</t>
  </si>
  <si>
    <t>Financial Instruments (Tables)</t>
  </si>
  <si>
    <t>Cash, Cash Equivalents and Short-Term Investments and Long-Term Investments</t>
  </si>
  <si>
    <t>Cash and cash equivalents, short-term investments and long-term
investments consist of:
December 30, 2017
Amortized Cost Unrealized Holding Gains Unrealized Holding Losses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
December 31, 2016
Amortized Cost Unrealized Holding Gains Unrealized Holding Losses Fair Value
(in thousands)
Cash and cash equivalents:
Cash $ 18,726 $
— $
— $ 18,726
Money market funds 8,317
—
— 8,317
Total cash and cash equivalents $ 27,043 $
— $
— $ 27,043
Short-term investments:
Commercial paper $ 1,992 $
— $ 1 $ 1,991
Corporate bonds and medium-term notes 8,586
— 6 8,580
Municipal bonds 600
—
— 600
U.S. treasury and agency securities 6,432
— 1 6,431
Total short-term investments $ 17,610 $
— $ 8 $ 17,602
Long-term investments:
Corporate bonds and medium-term notes $ 2,510 $
— $ 11 $ 2,499
Municipal bonds 500
— 4 496
U.S. treasury and agency securities 597 1
— 598
Total long-term investments $ 3,607 $ 1 $ 15 $ 3,593
Total cash, cash equivalents, and investments $ 48,260 $ 1 $ 23 $ 48,238</t>
  </si>
  <si>
    <t>Contractual Maturities of Available-for-Sale Securities</t>
  </si>
  <si>
    <t>The contractual maturities of available-for-sale
Amortized Cost Fair Value
(in thousands)
Due in one year or less $ 22,456 $ 22,444
Due after one through five years 6,882 6,849
$ 29,338 $ 29,293</t>
  </si>
  <si>
    <t>Fair Market Value of Investments with Unrealized Losses Not Deemed to be Other-Than Temporarily Impaired</t>
  </si>
  <si>
    <t>The following table provides the fair market value of
Intevac’s investments with unrealized losses that are not
deemed to be other-than temporarily impaired as of
December 30, 2017.
December 30, 2017
In Loss Position for Less than 12 Months
In Loss Position for
Fair Value Gross Unrealized Fair Value Gross Unrealized Losses
(in thousands)
Certificates of deposit $ 1,249 $ 1 $
— $
—
Corporate bonds and medium-term notes 7,446 23 1,099 3
Municipal bonds
—
— 497 3
U.S. treasury and agency securities 5,882 16
—
—
$ 14,577 $ 40 $ 1,596 $ 6</t>
  </si>
  <si>
    <t>Fair Value Hierarchy of Available-for-Sale Securities Measured at Fair Value on Recurring Basis</t>
  </si>
  <si>
    <t>The following table represents the fair value hierarchy of
Intevac’s available-for-sale
Fair Value Measurements at December 30, 2017
Total Level 1 Level 2
(in thousands)
Recurring fair value measurements:
Available-for-sale
Money market funds $ 6,746 $ 6,746 $
—
U.S. treasury and agency securities 6,899 4,876 2,023
Certificates of deposit 2,500
— 2,500
Commercial paper 3,291
— 3,291
Asset backed securities 500
— 500
Corporate bonds and medium-term notes 8,860
— 8,860
Municipal bonds 497
— 497
Total recurring fair value measurements $ 29,293 $ 11,622 $ 17,671</t>
  </si>
  <si>
    <t>Summary of Outstanding Derivative Instruments on Gross Basis as Recorded in Consolidated Balance Sheets</t>
  </si>
  <si>
    <t>The following table summarizes the Company’s outstanding
derivative instruments on a gross basis as recorded in its
consolidated balance sheets as of December 30, 2017 and
December 31, 2016:
Notional Amounts Derivative Liabilities
Derivative Instrument December 30, 2017 December 31, 2016 December 30, 2017 December 31, 2016
Balance Sheet Line Fair Value Balance Sheet Line Fair Value
(In thousands)
Undesignated Hedges:
Forward Foreign Currency Contracts $1,276 $1,146 (a) $5 (a) $8
Total Hedges $1,276 $1,146 $5 $8
(a) Other accrued liabilities</t>
  </si>
  <si>
    <t>Equity (Tables)</t>
  </si>
  <si>
    <t>Stock Repurchases</t>
  </si>
  <si>
    <t xml:space="preserve">The following table summarizes Intevac’s stock repurchases
for fiscal 2017, 2016 and 2015:
2017 2016 2015
(in thousands, except per share amounts)
Shares of common stock repurchased
—
— 3,419
Cost of stock repurchased $
— $
— $ 18,503
Average price paid per share $
— $
— $ 5.39 </t>
  </si>
  <si>
    <t>Income Taxes (Tables)</t>
  </si>
  <si>
    <t>Provision for Income Taxes</t>
  </si>
  <si>
    <t>The provision for income taxes on loss from continuing operations
for fiscal 2017, 2016 and 2015 consists of the following (in
thousands):
2017 2016 2015
Federal:
Current $
— $
— $
—
Deferred
—
—
—
—
—
—
State:
Current 13 5 6
Deferred
—
—
—
13 5 6
Foreign:
Current 1,091 237 561
Deferred (1 ) 9 (12 )
1,090 246 549
Total $ 1,103 $ 251 $ 555</t>
  </si>
  <si>
    <t>Income (Loss) Before Income Taxes</t>
  </si>
  <si>
    <t>Income (loss) before income taxes for fiscal 2017, 2016 and
2015 consisted of the following (in thousands):
2017 2016 2015
U.S $ (794 ) $ (8,703 ) $ (9,538 )
Foreign 6,015 1,513 927
$ 5,221 $ (7,190 ) $ (8,611 )
Effective tax rate 21.1 % (3.5 )% (6.4 )%</t>
  </si>
  <si>
    <t>Significant Components of Deferred Tax Assets</t>
  </si>
  <si>
    <t>Significant components of deferred tax assets are as follows (in
thousands):
December 30, December 31,
Deferred tax assets:
Vacation, warranty and other accruals $ 601 $ 926
Depreciation and amortization 91 600
Intangible amortization 1,071 2,060
Inventory valuation 1,341 3,091
Deferred income 22 29
Equity-based compensation 2,636 3,821
Net operating loss, research and other tax credit carryforwards 52,882 54,844
Other 543 918
59,187 66,289
Valuation allowance for deferred tax assets (58,455 ) (65,189 )
Total deferred tax assets 732 1,100
Deferred tax liabilities:
Purchased technology (307 ) (720 )
Unbilled revenue (421 ) (377 )
Total deferred tax liabilities (728 ) (1,097 )
Net deferred tax assets $ 4 $ 3
As reported on the balance sheet:
Non-current $ 4 $ 3</t>
  </si>
  <si>
    <t>Difference Between Tax Provision (Benefit) at Statutory Federal Income Tax Rate and Tax Provision</t>
  </si>
  <si>
    <t>The difference between the tax provision (benefit) at the statutory
federal income tax rate and the tax provision (benefit) for
fiscal 2017, 2016 and 2015 was as follows (in thousands):
2017 2016 2015
Income tax (benefit) at the federal statutory rate $ 1,827 $ (2,517 ) $ (3,014 )
State income taxes, net of federal benefit 13 5 6
Change in valuation allowance:
U.S (6,873 ) 3,333 1,625
Foreign (603 ) (136 ) 631
Effect of foreign operations taxed at various rates (1,036 ) (232 ) (140 )
Research tax credits (2,267 ) (1,058 ) (931 )
Change in federal tax rate 9,201
—
—
Effect of tax rate changes, permanent differences and adjustments
of prior deferrals 639 1,137 2,114
Unrecognized tax benefits 202 (281 ) 264
Total $ 1,103 $ 251 $ 555</t>
  </si>
  <si>
    <t>Aggregate Changes in Balance of Gross Unrecognized Tax Benefits</t>
  </si>
  <si>
    <t>The aggregate changes in the balance of gross unrecognized tax
benefits were as follows for fiscal 2017, 2016 and 2015:
2017 2016 2015
(in thousands)
Beginning balance $ 7,544 $ 7,173 $ 6,578
Additions based on tax positions related to the current year 898 652 574
Additions for tax positions of prior years
—
— 21
Settlements
— (281 )
—
Change in federal tax rate (2,764 )
—
—
Lapse of statute of limitations
—
—
—
Ending balance $ 5,678 $ 7,544 $ 7,173</t>
  </si>
  <si>
    <t>Commitments and Contingencies (Tables)</t>
  </si>
  <si>
    <t>Future Minimum Lease Payments</t>
  </si>
  <si>
    <t>As of December 30, 2017, future minimum lease payments
are as follows.
(in thousands)
2018 $ 3,154
2019 3,215
2020 2,858
2021 2,874
2022 2,960
Thereafter 3,816
$ 18,877</t>
  </si>
  <si>
    <t>Activity in Warranty Provision Account</t>
  </si>
  <si>
    <t>The following table displays the activity in the warranty provision
account for fiscal 2017 and 2016:
2017 2016
(in thousands)
Beginning balance $ 1,007 $ 982
Expenditures incurred under warranties (773 ) (488 )
Accruals for product warranties 854 943
Adjustments to previously existing warranty accruals (94 ) (430 )
Ending balance $ 994 $ 1,007</t>
  </si>
  <si>
    <t>Segment and Geographic Information (Tables)</t>
  </si>
  <si>
    <t>Information for Each Reportable Segment</t>
  </si>
  <si>
    <t>Information for each reportable segment for fiscal 2017, 2016 and
2015 is as follows:
2017 2016 2015
(in
thousands)
Net evenues
Thin-film Equipment $ 79,004 $ 45,253 $ 39,622
Photonics 33,843 34,871 35,538
Total segment net revenues $ 112,847 $ 80,124 $ 75,160
2017 2016 2015
(in thousands)
Operating Profit (Loss)
Thin-film Equipment $ 6,116 $ (8,309 ) $ (9,345 )
Photonics 3,900 5,813 5,206
Total segment operating profit (loss) 10,016 (2,496 ) (4,139 )
Unallocated costs (5,168 ) (5,067 ) (4,599 )
Operating income (loss) 4,848 (7,563 ) (8,738 )
Interest income 291 195 179
Other income (expense), net 82 178 (52 )
Income (loss) before income taxes $ 5,221 $ (7,190 ) $ (8,611 )
2017 2016 2015
(in thousands)
Depreciation and Amortization
Thin-film Equipment $ 1,773 $ 2,710 $ 2,443
Photonics 1,750 1,736 1,737
Total segment depreciation and amortization 3,523 4,446 4,180
Unallocated costs 348 391 417
Total consolidated depreciation and amortization $ 3,871 $ 4,837 $ 4,597
2017 2016 2015
(in thousands)
Capital Additions
Thin-film Equipment $ 2,137 $ 700 $ 1,433
Photonics 1,643 2,463 749
Total segment capital additions 3,780 3,163 2,182
Unallocated 576 210 935
Total consolidated capital additions $ 4,356 $ 3,373 $ 3,117</t>
  </si>
  <si>
    <t>Segment Assets</t>
  </si>
  <si>
    <t>2017 2016
(in thousands)
Segment Assets
Thin-film Equipment $ 52,156 $ 39,503
Photonics 16,364 16,071
Total segment assets 68,520 55,574
Cash and investments 42,488 48,238
Restricted cash 1,000 1,602
Deferred income taxes 4 3
Other current assets 1,001 997
Common property, plant and equipment 1,267 1,039
Other assets 743 871
Consolidated total assets $ 115,023 $ 108,324</t>
  </si>
  <si>
    <t>Revenue by Geographic Region/Country</t>
  </si>
  <si>
    <t>Geographic revenue information for fiscal 2017, 2016 and 2015 is
based on the location of the customer. Revenue from unaffiliated
customers by geographic region/country was as follows:
2017 2016 2015
(in thousands)
United States $ 37,311 $ 42,048 $ 49,034
Asia (*) 73,525 37,143 23,855
Europe 884 933 2,271
Rest of World 1,127
—
—
Total net revenues $ 112,847 $ 80,124 $ 75,160
(*) Revenues are attributable to the
geographic area in which Intevac’s customers are located. Net
trade revenues in Asia include shipments to Singapore, China, Japan
and Malaysia. Net trade revenues in Rest of World includes
technology development revenue in Australia.</t>
  </si>
  <si>
    <t>Net Property, Plant and Equipment by Geographic Region</t>
  </si>
  <si>
    <t>Net property, plant and equipment by geographic region at
December 30, 2017 and December 31, 2016 was as
follows:
December 30,
December 31,
2017 2016
(in thousands)
United States $ 12,363 $ 11,148
Asia 115 89
Net property, plant &amp; equipment $ 12,478 $ 11,237</t>
  </si>
  <si>
    <t>Restructuring Charges (Tables)</t>
  </si>
  <si>
    <t>Changes in Restructuring Reserves</t>
  </si>
  <si>
    <t>The changes in restructuring reserves associated with the cost
reduction plan for fiscal 2015, are as follows.
2015
(in thousands)
Balance at the beginning of the year $
—
Provision for restructuring charges 148
Cash payments made (148 )
Balance at the end of the year $
—</t>
  </si>
  <si>
    <t>Selected Quarterly Consolidated Financial Data (Unaudited) (Tables)</t>
  </si>
  <si>
    <t>Selected Quarterly Consolidated Financial Data</t>
  </si>
  <si>
    <t>Three Months Ended
Apr. 1, 2017 July 1, 2017 Sept. 30, 2017 Dec. 30, 2017
(in thousands, except per share data)
Net sales $ 30,388 $ 30,963 $ 26,726 $ 24,769
Gross profit 13,047 11,470 11,298 9,847
Net income (loss) 1,829 1,100 1,230 (41 )
Basic net income (loss) per share $ 0.09 $ 0.05 $ 0.06 $ 0.00
Diluted net income (loss) per share $ 0.08 $ 0.05 $ 0.05 $ 0.00
Three Months Ended
Apr. 2, 2016 July 2, 2016 Oct. 1, 2016 Dec. 31, 2016
(in thousands, except per share data)
Net sales $ 13,664 $ 14,918 $ 22,559 $ 28,982
Gross profit 3,856 6,127 8,515 11,912
Net income (loss) (6,305 ) (3,490 ) (481 ) 2,835
Basic net income (loss) per share $ (0.31 ) $ (0.17 ) $ (0.02 ) $ 0.14
Diluted net income (loss) per share $ (0.31 ) $ (0.17 ) $ (0.02 ) $ 0.13</t>
  </si>
  <si>
    <t>Summary of Significant Accounting Policies - Additional Information (Detail) - USD ($)</t>
  </si>
  <si>
    <t>Jan. 01, 2017</t>
  </si>
  <si>
    <t>Summary Of Significant Accounting Policies [Line Items]</t>
  </si>
  <si>
    <t>Net income (losses) from foreign currency transactions</t>
  </si>
  <si>
    <t>Cumulative effect of change in accumulated deficit</t>
  </si>
  <si>
    <t>Minimum</t>
  </si>
  <si>
    <t>Intangible assets estimated useful life</t>
  </si>
  <si>
    <t>1 year</t>
  </si>
  <si>
    <t>Maximum</t>
  </si>
  <si>
    <t>13 years</t>
  </si>
  <si>
    <t>Computers and Software</t>
  </si>
  <si>
    <t>Estimated useful lives of asset</t>
  </si>
  <si>
    <t>3 years</t>
  </si>
  <si>
    <t>Machinery and Equipment</t>
  </si>
  <si>
    <t>5 years</t>
  </si>
  <si>
    <t>Furniture and Fixtures</t>
  </si>
  <si>
    <t>7 years</t>
  </si>
  <si>
    <t>Vehicles</t>
  </si>
  <si>
    <t>4 years</t>
  </si>
  <si>
    <t>Leasehold Improvements</t>
  </si>
  <si>
    <t>Lease and leasehold improvements estimated useful lives</t>
  </si>
  <si>
    <t>Remaining lease term</t>
  </si>
  <si>
    <t>Pledged as Collateral for Standby Letter of Credit</t>
  </si>
  <si>
    <t>Collateral for Various Guarantees</t>
  </si>
  <si>
    <t>Changes in Accumulated Other Comprehensive Income by Component (Detail) - USD ($) $ in Thousands</t>
  </si>
  <si>
    <t>Accumulated Other Comprehensive Income (Loss) [Line Items]</t>
  </si>
  <si>
    <t>Beginning balance</t>
  </si>
  <si>
    <t>Other comprehensive income (loss) before reclassification</t>
  </si>
  <si>
    <t>Amounts reclassified from other comprehensive income (loss)</t>
  </si>
  <si>
    <t>Ending Balance</t>
  </si>
  <si>
    <t>Foreign currency</t>
  </si>
  <si>
    <t>Unrealized holding gains (losses) on available-for-sale investments</t>
  </si>
  <si>
    <t>Equity-Based Compensation - Additional information (Detail)</t>
  </si>
  <si>
    <t>1 Months Ended</t>
  </si>
  <si>
    <t>Feb. 28, 2017Employee$ / sharesshares</t>
  </si>
  <si>
    <t>Feb. 29, 2016Employee$ / sharesshares</t>
  </si>
  <si>
    <t>Dec. 30, 2017USD ($)$ / sharesshares</t>
  </si>
  <si>
    <t>Dec. 31, 2016USD ($)$ / sharesshares</t>
  </si>
  <si>
    <t>Jan. 02, 2016USD ($)$ / shares</t>
  </si>
  <si>
    <t>Jan. 01, 2017USD ($)</t>
  </si>
  <si>
    <t>Share-based Compensation Arrangement by Share-based Payment Award [Line Items]</t>
  </si>
  <si>
    <t>Percentage of option price related to fair market value</t>
  </si>
  <si>
    <t>100.00%</t>
  </si>
  <si>
    <t>Common stock shares authorized for further issuance | shares</t>
  </si>
  <si>
    <t>2012 plan options expiration date</t>
  </si>
  <si>
    <t>May 8,
		2022</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Cumulative effect of change in accumulated deficit | $</t>
  </si>
  <si>
    <t>Total intrinsic value of options exercised | $</t>
  </si>
  <si>
    <t>Total unrecognized compensation expense | $</t>
  </si>
  <si>
    <t>RSU conversion ratio</t>
  </si>
  <si>
    <t>Annual incentive plan stock awards granted | shares</t>
  </si>
  <si>
    <t>Options, expiration period</t>
  </si>
  <si>
    <t>10 years</t>
  </si>
  <si>
    <t>Employee Stock Purchase Plan [Member]</t>
  </si>
  <si>
    <t>Shares available under issuance of ESPP | shares</t>
  </si>
  <si>
    <t>Unrecognized compensation expenses recognition period</t>
  </si>
  <si>
    <t>29 days</t>
  </si>
  <si>
    <t>Stock Options</t>
  </si>
  <si>
    <t>1 year 3 months 19 days</t>
  </si>
  <si>
    <t>Weighted-average fair value of grants per share | $ / shares</t>
  </si>
  <si>
    <t>Stock Options | Minimum</t>
  </si>
  <si>
    <t>Award, vesting period</t>
  </si>
  <si>
    <t>Stock Options | Maximum</t>
  </si>
  <si>
    <t>Restricted Stock Units (RSUs)</t>
  </si>
  <si>
    <t>Unrecognized compensation expense | $</t>
  </si>
  <si>
    <t>Number of share awards granted | shares</t>
  </si>
  <si>
    <t>Annual incentive plan equity-based compensation expense | $</t>
  </si>
  <si>
    <t>Number of participants in restricted stock grants awarded | Employee</t>
  </si>
  <si>
    <t>Restricted Stock Units (RSUs) | Minimum</t>
  </si>
  <si>
    <t>Restricted Stock Units (RSUs) | Maximum</t>
  </si>
  <si>
    <t>Performance Shares</t>
  </si>
  <si>
    <t>Derived service period</t>
  </si>
  <si>
    <t>2 years 9 months 18 days</t>
  </si>
  <si>
    <t>Effect of Recording Equity-Based Compensation (Detail) - USD ($) $ in Thousands</t>
  </si>
  <si>
    <t>Weighted-Average Fair Value of Stock Options and Employee Stock Purchase Rights using Weighted-Average Assumptions (Detail) - $ / shares</t>
  </si>
  <si>
    <t>Weighted-average assumptions</t>
  </si>
  <si>
    <t>Weighted-average fair value of grants per share</t>
  </si>
  <si>
    <t>Expected volatility</t>
  </si>
  <si>
    <t>40.49%</t>
  </si>
  <si>
    <t>43.86%</t>
  </si>
  <si>
    <t>46.12%</t>
  </si>
  <si>
    <t>Risk free interest rate</t>
  </si>
  <si>
    <t>1.81%</t>
  </si>
  <si>
    <t>0.97%</t>
  </si>
  <si>
    <t>1.42%</t>
  </si>
  <si>
    <t>Expected term of options (in years)</t>
  </si>
  <si>
    <t>4 years 2 months 19 days</t>
  </si>
  <si>
    <t>4 years 3 months 11 days</t>
  </si>
  <si>
    <t>3 years 11 months 26 days</t>
  </si>
  <si>
    <t>Dividend yield</t>
  </si>
  <si>
    <t>0.00%</t>
  </si>
  <si>
    <t>Stock Purchase Rights</t>
  </si>
  <si>
    <t>43.51%</t>
  </si>
  <si>
    <t>39.22%</t>
  </si>
  <si>
    <t>43.45%</t>
  </si>
  <si>
    <t>1.22%</t>
  </si>
  <si>
    <t>0.75%</t>
  </si>
  <si>
    <t>0.45%</t>
  </si>
  <si>
    <t>7 months 24 days</t>
  </si>
  <si>
    <t>1 year 10 months 14 days</t>
  </si>
  <si>
    <t>1 year 4 months 9 days</t>
  </si>
  <si>
    <t>Option Activity and Changes (Detail) - USD ($)</t>
  </si>
  <si>
    <t>Shares</t>
  </si>
  <si>
    <t>Options outstanding at December 31, 2016</t>
  </si>
  <si>
    <t>Options granted</t>
  </si>
  <si>
    <t>Options cancelled and forfeited</t>
  </si>
  <si>
    <t>Options exercised</t>
  </si>
  <si>
    <t>Options outstanding at December 30, 2017</t>
  </si>
  <si>
    <t>Options exercisable at December 30, 2017</t>
  </si>
  <si>
    <t>Weighted Average Exercise Price</t>
  </si>
  <si>
    <t>Weighted Average Remaining Contractual Term</t>
  </si>
  <si>
    <t>Options outstanding</t>
  </si>
  <si>
    <t>3 years 7 months 21 days</t>
  </si>
  <si>
    <t>2 years 15 days</t>
  </si>
  <si>
    <t>Aggregate Intrinsic Value</t>
  </si>
  <si>
    <t>Summary of Restricted Stock Units Activity (Detail) - Restricted Stock Units (RSUs)</t>
  </si>
  <si>
    <t>Non-vested RSUs at December 31, 2016 | shares</t>
  </si>
  <si>
    <t>Granted | shares</t>
  </si>
  <si>
    <t>Vested | shares</t>
  </si>
  <si>
    <t>Cancelled | shares</t>
  </si>
  <si>
    <t>Non-vested RSUs at December 30, 2017 | shares</t>
  </si>
  <si>
    <t>Weighted Average Grant Date Fair Value</t>
  </si>
  <si>
    <t>Non-vested RSUs at December 31, 2016 | $ / shares</t>
  </si>
  <si>
    <t>Granted | $ / shares</t>
  </si>
  <si>
    <t>Vested | $ / shares</t>
  </si>
  <si>
    <t>Cancelled | $ / shares</t>
  </si>
  <si>
    <t>Non-vested RSUs at December 30, 2017 | $ / shares</t>
  </si>
  <si>
    <t>Non-vested RSUs at December 31, 2016</t>
  </si>
  <si>
    <t>1 year 15 days</t>
  </si>
  <si>
    <t>Non-vested RSUs at December 30, 2017</t>
  </si>
  <si>
    <t>11 months 19 days</t>
  </si>
  <si>
    <t>Non-vested RSUs at December 31, 2016 | $</t>
  </si>
  <si>
    <t>Non-vested RSUs at December 30, 2017 | $</t>
  </si>
  <si>
    <t>Weighted Average Fair Value of Market Condition Based RSUs (Detail) - Restricted Stock</t>
  </si>
  <si>
    <t>Dec. 31, 2016$ / shares</t>
  </si>
  <si>
    <t>47.65%</t>
  </si>
  <si>
    <t>1.35%</t>
  </si>
  <si>
    <t>Expected term (in years)</t>
  </si>
  <si>
    <t>4 years 9 months 14 days</t>
  </si>
  <si>
    <t>Employee Stock Purchase Plan Activities (Detail) - USD ($) $ / shares in Units, shares in Thousands, $ in Thousands</t>
  </si>
  <si>
    <t>Employee Stock Purchase Plan [Line Items]</t>
  </si>
  <si>
    <t>Shares purchased</t>
  </si>
  <si>
    <t>Weighted-average purchase price per share</t>
  </si>
  <si>
    <t>Aggregate intrinsic value of purchase rights exercised</t>
  </si>
  <si>
    <t>Computation of Basic and Diluted Net Income (Loss) Per Share (Detail) - USD ($) $ / shares in Units, shares in Thousands, $ in Thousands</t>
  </si>
  <si>
    <t>3 Months Ended</t>
  </si>
  <si>
    <t>Sep. 30, 2017</t>
  </si>
  <si>
    <t>Jul. 01, 2017</t>
  </si>
  <si>
    <t>Apr. 01, 2017</t>
  </si>
  <si>
    <t>Oct. 01, 2016</t>
  </si>
  <si>
    <t>Jul. 02, 2016</t>
  </si>
  <si>
    <t>Apr. 02, 2016</t>
  </si>
  <si>
    <t>Schedule Of Computation Of Basic And Diluted Earnings Per Common Share [Line Items]</t>
  </si>
  <si>
    <t>Weighted-average shares - basic</t>
  </si>
  <si>
    <t>Effect of dilutive potential common shares</t>
  </si>
  <si>
    <t>Weighted-average shares - diluted</t>
  </si>
  <si>
    <t>Net income (loss) per share -basic</t>
  </si>
  <si>
    <t>Net income (loss) per share -diluted</t>
  </si>
  <si>
    <t>Antidilutive Securities Excluded from Computation of Diluted Net Income (Loss) Per Share (Detail) - shares shares in Thousands</t>
  </si>
  <si>
    <t>Antidilutive Securities Excluded from Computation of Earnings Per Share [Line Items]</t>
  </si>
  <si>
    <t>Antidilutive securities excluded from computation of diluted net income (loss) per share</t>
  </si>
  <si>
    <t>Customers That Accounted for at Least Ten percent of Accounts Receivable (Detail) - Accounts Receivable - Credit Concentration Risk</t>
  </si>
  <si>
    <t>Seagate Technology</t>
  </si>
  <si>
    <t>Concentration Risk [Line Items]</t>
  </si>
  <si>
    <t>Concentration risk, percentage</t>
  </si>
  <si>
    <t>70.00%</t>
  </si>
  <si>
    <t>55.00%</t>
  </si>
  <si>
    <t>HGST</t>
  </si>
  <si>
    <t>[1]</t>
  </si>
  <si>
    <t>10.00%</t>
  </si>
  <si>
    <t>Less than 10%</t>
  </si>
  <si>
    <t>Customers That Accounted for at Least ten percent of Consolidated Net Revenue (Detail) - Sales Revenue Net - Customer Concentration Risk [Member]</t>
  </si>
  <si>
    <t>U.S. Government</t>
  </si>
  <si>
    <t>22.00%</t>
  </si>
  <si>
    <t>26.00%</t>
  </si>
  <si>
    <t>40.00%</t>
  </si>
  <si>
    <t>34.00%</t>
  </si>
  <si>
    <t>Elbit Systems of America</t>
  </si>
  <si>
    <t>Components of Receivables (Detail) - USD ($) $ in Thousands</t>
  </si>
  <si>
    <t>Accounts, Notes, Loans and Financing Receivable [Line Items]</t>
  </si>
  <si>
    <t>Trade receivables and other</t>
  </si>
  <si>
    <t>Unbilled costs and accrued profits</t>
  </si>
  <si>
    <t>Less: allowance for doubtful accounts</t>
  </si>
  <si>
    <t>Inventories Stated at Lower of Average Cost or Market (Detail) - USD ($) $ in Thousands</t>
  </si>
  <si>
    <t>Inventory [Line Items]</t>
  </si>
  <si>
    <t>Raw materials</t>
  </si>
  <si>
    <t>Work-in-progress</t>
  </si>
  <si>
    <t>Finished goods</t>
  </si>
  <si>
    <t>Property, Plant and Equipment (Detail) - USD ($) $ in Thousands</t>
  </si>
  <si>
    <t>Property, Plant and Equipment [Line Items]</t>
  </si>
  <si>
    <t>Property plant and equipment</t>
  </si>
  <si>
    <t>Less accumulated depreciation and amortization</t>
  </si>
  <si>
    <t>Total property, plant and equipment, net</t>
  </si>
  <si>
    <t>Balance Sheet Details - Additional Information (Detail) - USD ($)</t>
  </si>
  <si>
    <t>Balance Sheet Details [Line Items]</t>
  </si>
  <si>
    <t>Accounts payable, book overdraft</t>
  </si>
  <si>
    <t>Other Accrued Liabilities (Detail) - USD ($) $ in Thousands</t>
  </si>
  <si>
    <t>Accrued Liabilities [Line Items]</t>
  </si>
  <si>
    <t>Deferred revenue</t>
  </si>
  <si>
    <t>Other taxes payable</t>
  </si>
  <si>
    <t>Accrued product warranties</t>
  </si>
  <si>
    <t>Income taxes payable</t>
  </si>
  <si>
    <t>Acquisition-related contingent consideration</t>
  </si>
  <si>
    <t>Other</t>
  </si>
  <si>
    <t>Total other accrued liabilities</t>
  </si>
  <si>
    <t>Other Long-Term Liabilities (Detail) - USD ($) $ in Thousands</t>
  </si>
  <si>
    <t>Other Long Term Liabilities [Line Items]</t>
  </si>
  <si>
    <t>Deferred rent</t>
  </si>
  <si>
    <t>Accrued income taxes</t>
  </si>
  <si>
    <t>Total other long-term liabilities</t>
  </si>
  <si>
    <t>Information Regarding Other Acquisition Related Intangible Assets (Detail) - USD ($) $ in Thousands</t>
  </si>
  <si>
    <t>Finite-Lived Intangible Assets [Line Items]</t>
  </si>
  <si>
    <t>Finite Lived, Gross Carrying Amount</t>
  </si>
  <si>
    <t>Accumulated Amortization</t>
  </si>
  <si>
    <t>Finite Lived, Net Carrying Amount</t>
  </si>
  <si>
    <t>Customer Relationships</t>
  </si>
  <si>
    <t>Purchased technology</t>
  </si>
  <si>
    <t>Covenants not to compete</t>
  </si>
  <si>
    <t>Backlog</t>
  </si>
  <si>
    <t>Purchased Intangible Assets, Net - Additional Information (Detail) - USD ($)</t>
  </si>
  <si>
    <t>Acquired Finite-Lived Intangible Assets [Line Items]</t>
  </si>
  <si>
    <t>Total amortization expense of finite-lived intangibles</t>
  </si>
  <si>
    <t>Thin-film Equipment Segment</t>
  </si>
  <si>
    <t>Intangible assets</t>
  </si>
  <si>
    <t>Photonics</t>
  </si>
  <si>
    <t>Estimated Future Amortization Expense Related to Finite-Lived Purchased Intangible Assets (Detail) - USD ($) $ in Thousands</t>
  </si>
  <si>
    <t>Contingent Consideration - Additional Information (Detail) - Solar Implant Technologies $ in Millions</t>
  </si>
  <si>
    <t>Nov. 19, 2010USD ($)</t>
  </si>
  <si>
    <t>Milestone</t>
  </si>
  <si>
    <t>Business Acquisition [Line Items]</t>
  </si>
  <si>
    <t>Maximum amount of cash potentially earned in contingent compensation arrangements</t>
  </si>
  <si>
    <t>Revenue Earnout</t>
  </si>
  <si>
    <t>Quantitative Range of Significant Unobservable Inputs Used in Calculation of Fair Value of Continent Consideration Liability (Detail) - Fair Value, Inputs, Level 3 - Revenue Earnout $ in Thousands</t>
  </si>
  <si>
    <t>Dec. 30, 2017USD ($)</t>
  </si>
  <si>
    <t>Business Acquisition, Contingent Consideration [Line Items]</t>
  </si>
  <si>
    <t>Valuation technique</t>
  </si>
  <si>
    <t>Discounted cash flow</t>
  </si>
  <si>
    <t>Fair Value</t>
  </si>
  <si>
    <t>Weighted Average</t>
  </si>
  <si>
    <t>Weighted average cost of capital</t>
  </si>
  <si>
    <t>12.10%</t>
  </si>
  <si>
    <t>Probability weighting of achieving revenue forecasts</t>
  </si>
  <si>
    <t>37.10%</t>
  </si>
  <si>
    <t>80.00%</t>
  </si>
  <si>
    <t>Reconciliation of Change in Fair Value Measurement of Contingent Consideration Liability (Detail) - USD ($) $ in Thousands</t>
  </si>
  <si>
    <t>Changes in fair value</t>
  </si>
  <si>
    <t>Cash payments made</t>
  </si>
  <si>
    <t>Ending balance</t>
  </si>
  <si>
    <t>Cash, Cash Equivalents and Short-Term Investments and Long-Term Investments (Detail) - USD ($) $ in Thousands</t>
  </si>
  <si>
    <t>Schedule of Available-for-sale Securities [Line Items]</t>
  </si>
  <si>
    <t>Amortized Cost</t>
  </si>
  <si>
    <t>Unrealized Holdings Gains</t>
  </si>
  <si>
    <t>Unrealized Holdings Losses</t>
  </si>
  <si>
    <t>Cash and Cash Equivalents</t>
  </si>
  <si>
    <t>Cash and Cash Equivalents | Cash</t>
  </si>
  <si>
    <t>Cash and Cash Equivalents | Money market funds</t>
  </si>
  <si>
    <t>Short-term Investments</t>
  </si>
  <si>
    <t>Short-term Investments | Municipal bonds</t>
  </si>
  <si>
    <t>Short-term Investments | U.S. treasury and agency securities</t>
  </si>
  <si>
    <t>Short-term Investments | Corporate bonds and medium-term notes</t>
  </si>
  <si>
    <t>Short-term Investments | Certificate of deposit</t>
  </si>
  <si>
    <t>Short-term Investments | Commercial paper</t>
  </si>
  <si>
    <t>Other Long-term Investments</t>
  </si>
  <si>
    <t>Other Long-term Investments | Asset backed securities</t>
  </si>
  <si>
    <t>Other Long-term Investments | Municipal bonds</t>
  </si>
  <si>
    <t>Other Long-term Investments | U.S. treasury and agency securities</t>
  </si>
  <si>
    <t>Other Long-term Investments | Corporate bonds and medium-term notes</t>
  </si>
  <si>
    <t>Contractual Maturities of Available-For-Sale Securities (Detail) $ in Thousands</t>
  </si>
  <si>
    <t>Amortized Cost, Due in one year or less</t>
  </si>
  <si>
    <t>Amortized Cost, Due after one through five years</t>
  </si>
  <si>
    <t>Fair Value, Due in one year or less</t>
  </si>
  <si>
    <t>Fair Value, Due after one through five year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ertificate of deposit</t>
  </si>
  <si>
    <t>Corporate bonds and medium-term notes</t>
  </si>
  <si>
    <t>Municipal bonds</t>
  </si>
  <si>
    <t>U.S. treasury and agency securiti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 of deposit</t>
  </si>
  <si>
    <t>Fair Value, Measurements, Recurring | Commercial paper</t>
  </si>
  <si>
    <t>Fair Value, Measurements, Recurring | U.S. treasury and agency securities</t>
  </si>
  <si>
    <t>Fair Value, Measurements, Recurring | Asset backed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 of deposit</t>
  </si>
  <si>
    <t>Fair Value, Measurements, Recurring | Fair Value, Inputs, Level 2 | Commercial paper</t>
  </si>
  <si>
    <t>Fair Value, Measurements, Recurring | Fair Value, Inputs, Level 2 | U.S. treasury and agency securities</t>
  </si>
  <si>
    <t>Fair Value, Measurements, Recurring | Fair Value, Inputs, Level 2 | Asset backed securities</t>
  </si>
  <si>
    <t>Fair Value, Measurements, Recurring | Fair Value, Inputs, Level 2 | Corporate bonds and medium-term notes</t>
  </si>
  <si>
    <t>Fair Value, Measurements, Recurring | Fair Value, Inputs, Level 2 | Municipal bonds</t>
  </si>
  <si>
    <t>Financial Instruments - Additional Information (Detail)</t>
  </si>
  <si>
    <t>Derivative [Line Items]</t>
  </si>
  <si>
    <t>Maturity of foreign currency derivative</t>
  </si>
  <si>
    <t>30 days</t>
  </si>
  <si>
    <t>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Equity - Additional Information (Detail) - USD ($)</t>
  </si>
  <si>
    <t>Nov. 12, 2015</t>
  </si>
  <si>
    <t>Nov. 21, 2013</t>
  </si>
  <si>
    <t>Equity, Class of Treasury Stock [Line Items]</t>
  </si>
  <si>
    <t>Stock repurchase authorized amount</t>
  </si>
  <si>
    <t>Shares of common stock repurchased</t>
  </si>
  <si>
    <t>Cost of stock repurchased</t>
  </si>
  <si>
    <t>Stock repurchase remained available for future stock repurchase</t>
  </si>
  <si>
    <t>NRC</t>
  </si>
  <si>
    <t>Purchase price per share</t>
  </si>
  <si>
    <t>Stock Repurchases (Detail) $ / shares in Units, shares in Thousands, $ in Thousands</t>
  </si>
  <si>
    <t>Jan. 02, 2016USD ($)$ / sharesshares</t>
  </si>
  <si>
    <t>Shares of common stock repurchased | shares</t>
  </si>
  <si>
    <t>Cost of stock repurchased | $</t>
  </si>
  <si>
    <t>Average price paid per share | $ / shares</t>
  </si>
  <si>
    <t>Provision for Income Taxes (Detail) - USD ($) $ in Thousands</t>
  </si>
  <si>
    <t>Federal:</t>
  </si>
  <si>
    <t>Current</t>
  </si>
  <si>
    <t>Deferred</t>
  </si>
  <si>
    <t>Federal Income Tax Expense (Benefit), Continuing Operations, Total</t>
  </si>
  <si>
    <t>State:</t>
  </si>
  <si>
    <t>State and Local Income Tax Expense (Benefit), Continuing Operations, Total</t>
  </si>
  <si>
    <t>Foreign:</t>
  </si>
  <si>
    <t>Foreign Income Tax Expense (Benefit), Continuing Operations, Total</t>
  </si>
  <si>
    <t>Income (Loss) Before Income Taxes (Detail) - USD ($) $ in Thousands</t>
  </si>
  <si>
    <t>Schedule of Components of Income Before Income Tax Expense (Benefit) [Line Items]</t>
  </si>
  <si>
    <t>U.S</t>
  </si>
  <si>
    <t>Foreign</t>
  </si>
  <si>
    <t>Effective tax rate</t>
  </si>
  <si>
    <t>21.10%</t>
  </si>
  <si>
    <t>(3.50%)</t>
  </si>
  <si>
    <t>(6.40%)</t>
  </si>
  <si>
    <t>Significant Components of Deferred Tax Assets (Detail) - USD ($) $ in Thousands</t>
  </si>
  <si>
    <t>Deferred tax assets:</t>
  </si>
  <si>
    <t>Vacation, warranty and other accruals</t>
  </si>
  <si>
    <t>Depreciation and amortization</t>
  </si>
  <si>
    <t>Intangible amortization</t>
  </si>
  <si>
    <t>Inventory valuation</t>
  </si>
  <si>
    <t>Deferred income</t>
  </si>
  <si>
    <t>Net operating loss, research and other tax credit carryforwards</t>
  </si>
  <si>
    <t>Deferred tax assets, gross, total</t>
  </si>
  <si>
    <t>Valuation allowance for deferred tax assets</t>
  </si>
  <si>
    <t>Total deferred tax assets</t>
  </si>
  <si>
    <t>Deferred tax liabilities:</t>
  </si>
  <si>
    <t>Unbilled revenue</t>
  </si>
  <si>
    <t>Total deferred tax liabilities</t>
  </si>
  <si>
    <t>Net deferred tax assets</t>
  </si>
  <si>
    <t>As reported on the balance sheet:</t>
  </si>
  <si>
    <t>Non-current deferred tax assets</t>
  </si>
  <si>
    <t>Income Taxes - Additional Information (Detail)</t>
  </si>
  <si>
    <t>Dec. 30, 2017USD ($)Subsidiary</t>
  </si>
  <si>
    <t>Dec. 31, 2016USD ($)</t>
  </si>
  <si>
    <t>Jan. 02, 2016USD ($)</t>
  </si>
  <si>
    <t>Jan. 03, 2015USD ($)</t>
  </si>
  <si>
    <t>Dec. 31, 2013USD ($)</t>
  </si>
  <si>
    <t>Dec. 31, 2012USD ($)</t>
  </si>
  <si>
    <t>Income Taxes [Line Items]</t>
  </si>
  <si>
    <t>Corporate tax rate</t>
  </si>
  <si>
    <t>35.00%</t>
  </si>
  <si>
    <t>Tax cuts and jobs act of 2017, provisional income tax expense (benefit)</t>
  </si>
  <si>
    <t>Provision for deferred income tax</t>
  </si>
  <si>
    <t>Number of subsidiaries | Subsidiary</t>
  </si>
  <si>
    <t>Undistributed earnings from non-U.S. operations</t>
  </si>
  <si>
    <t>Unrecognized tax benefits</t>
  </si>
  <si>
    <t>Unrecognized tax benefits that would impact effective tax rate</t>
  </si>
  <si>
    <t>Unrecognized net tax expense (benefit) for interest</t>
  </si>
  <si>
    <t>Accrued interest related to unrealized tax benefits</t>
  </si>
  <si>
    <t>Deposit for contested taxes and related interest</t>
  </si>
  <si>
    <t>Internal Revenue Service (IRS)</t>
  </si>
  <si>
    <t>Net operating loss carryforwards</t>
  </si>
  <si>
    <t>Net operating loss carryforwards, expiration year</t>
  </si>
  <si>
    <t>Tax credit carryforwards</t>
  </si>
  <si>
    <t>Tax credit carryforwards, expiration year</t>
  </si>
  <si>
    <t>Inland Revenue, Singapore (IRAS)</t>
  </si>
  <si>
    <t>Partial refund received for contested taxes</t>
  </si>
  <si>
    <t>Derecognition of portion of tax accrual</t>
  </si>
  <si>
    <t>Reduction in income tax provision</t>
  </si>
  <si>
    <t>Inland Revenue, Singapore (IRAS) | Tax Year 2009</t>
  </si>
  <si>
    <t>Inland Revenue, Singapore (IRAS) | Tax Year 2010</t>
  </si>
  <si>
    <t>Singapore</t>
  </si>
  <si>
    <t>Income tax benefit from valuation allowance</t>
  </si>
  <si>
    <t>United States</t>
  </si>
  <si>
    <t>Foreign Tax Authority</t>
  </si>
  <si>
    <t>State and Local Jurisdiction</t>
  </si>
  <si>
    <t>Difference Between Tax Provision (Benefit) at Statutory Federal Income Tax Rate and Tax Provision (Benefit) (Detail) - USD ($) $ in Thousands</t>
  </si>
  <si>
    <t>Reconciliation Of Income Taxes [Line Items]</t>
  </si>
  <si>
    <t>Income tax (benefit) at the federal statutory rate</t>
  </si>
  <si>
    <t>State income taxes, net of federal benefit</t>
  </si>
  <si>
    <t>Effect of foreign operations taxed at various rates</t>
  </si>
  <si>
    <t>Research tax credits</t>
  </si>
  <si>
    <t>Change in federal tax rate</t>
  </si>
  <si>
    <t>Effect of tax rate changes, permanent differences and adjustments of prior deferrals</t>
  </si>
  <si>
    <t>Change in valuation allowance</t>
  </si>
  <si>
    <t>Aggregate Changes in Balance of Gross Unrecognized Tax benefits (Detail) - USD ($) $ in Thousands</t>
  </si>
  <si>
    <t>Income Tax Contingency [Line Items]</t>
  </si>
  <si>
    <t>Additions based on tax positions related to the current year</t>
  </si>
  <si>
    <t>Additions for tax positions of prior years</t>
  </si>
  <si>
    <t>Settlements</t>
  </si>
  <si>
    <t>Lapse of statute of limitations</t>
  </si>
  <si>
    <t>Employee Benefit Plans - Additional Information (Detail)</t>
  </si>
  <si>
    <t>Dec. 30, 2017USD ($)shares</t>
  </si>
  <si>
    <t>Defined Benefit Plan Disclosure [Line Items]</t>
  </si>
  <si>
    <t>Defined contribution retirement plan, employee eligibility age</t>
  </si>
  <si>
    <t>18 years</t>
  </si>
  <si>
    <t>Cash contributions</t>
  </si>
  <si>
    <t>Defined bonus plan, charges to expenses</t>
  </si>
  <si>
    <t>Annual Incentive Plan | Restricted Stock Units (RSUs)</t>
  </si>
  <si>
    <t>Commitments and Contingencies - Additional Information (Detail) - USD ($) $ in Thousands</t>
  </si>
  <si>
    <t>Commitments and Contingencies [Line Items]</t>
  </si>
  <si>
    <t>Deferred rent, included in other long-term liabilities</t>
  </si>
  <si>
    <t>Tenant improvement allowance</t>
  </si>
  <si>
    <t>Standby letter of credit for lease</t>
  </si>
  <si>
    <t>Gross rental expense</t>
  </si>
  <si>
    <t>Letters of credit and bank guarantees outstanding, amount</t>
  </si>
  <si>
    <t>Letters of credit and bank guarantees collateralized by restricted cash</t>
  </si>
  <si>
    <t>Minimum product warranty range</t>
  </si>
  <si>
    <t>12 months</t>
  </si>
  <si>
    <t>Maximum product warranty range</t>
  </si>
  <si>
    <t>24 months</t>
  </si>
  <si>
    <t>Product warranty offer on sale</t>
  </si>
  <si>
    <t>3 months</t>
  </si>
  <si>
    <t>Operating lease expiration date</t>
  </si>
  <si>
    <t>2024-03</t>
  </si>
  <si>
    <t>Future Minimum Lease Payments (Detail) $ in Thousands</t>
  </si>
  <si>
    <t>Operating Leased Assets [Line Items]</t>
  </si>
  <si>
    <t>Thereafter</t>
  </si>
  <si>
    <t>Operating Leases, Future Minimum Payments Due, Total</t>
  </si>
  <si>
    <t>Activity in Warranty Provision Account (Detail) - USD ($) $ in Thousands</t>
  </si>
  <si>
    <t>Accrued Warranty [Line Items]</t>
  </si>
  <si>
    <t>Expenditures incurred under warranties</t>
  </si>
  <si>
    <t>Accruals for product warranties</t>
  </si>
  <si>
    <t>Adjustments to previously existing warranty accruals</t>
  </si>
  <si>
    <t>Segment and Geographic Information - Additional Information (Detail)</t>
  </si>
  <si>
    <t>Dec. 30, 2017Segment</t>
  </si>
  <si>
    <t>Segment Reporting Disclosure [Line Items]</t>
  </si>
  <si>
    <t>Number of reportable segments</t>
  </si>
  <si>
    <t>Allocation of corporate expenses to the segments</t>
  </si>
  <si>
    <t>3.00%</t>
  </si>
  <si>
    <t>Information for Each Reportable Segment (Detail) - USD ($) $ in Thousands</t>
  </si>
  <si>
    <t>Segment Reporting Information [Line Items]</t>
  </si>
  <si>
    <t>Total segment net revenues</t>
  </si>
  <si>
    <t>Operating Segments</t>
  </si>
  <si>
    <t>Operating Segments | Thin-film Equipment Segment</t>
  </si>
  <si>
    <t>Operating Segments | Photonics</t>
  </si>
  <si>
    <t>Unallocated Amount to Segment</t>
  </si>
  <si>
    <t>Unallocated costs</t>
  </si>
  <si>
    <t>Depreciation and Amortization (Detail) - USD ($) $ in Thousands</t>
  </si>
  <si>
    <t>Capital Additions (Detail) - USD ($) $ in Thousands</t>
  </si>
  <si>
    <t>Segment Reporting, Asset Reconciling Item [Line Items]</t>
  </si>
  <si>
    <t>Capital additions</t>
  </si>
  <si>
    <t>Assets for Each Reportable Segment (Detail) - USD ($) $ in Thousands</t>
  </si>
  <si>
    <t>Cash and investments</t>
  </si>
  <si>
    <t>Other current assets</t>
  </si>
  <si>
    <t>Common property, plant and equipment</t>
  </si>
  <si>
    <t>Other assets</t>
  </si>
  <si>
    <t>Consolidated total assets</t>
  </si>
  <si>
    <t>Revenue from Unaffiliated Customers by Geographic Region/Country (Detail) - USD ($) $ in Thousands</t>
  </si>
  <si>
    <t>Asia</t>
  </si>
  <si>
    <t>Europe</t>
  </si>
  <si>
    <t>Rest of World</t>
  </si>
  <si>
    <t>Revenues are attributable to the geographic area in which Intevac's customers are located. Net trade revenues in Asia include shipments to Singapore, China, Japan and Malaysia. Net trade revenues in Rest of World includes technology development revenue in Australia.</t>
  </si>
  <si>
    <t>Net Property, Plant and Equipment by Geographic Region (Detail) - USD ($) $ in Thousands</t>
  </si>
  <si>
    <t>Net property, plant &amp; equipment</t>
  </si>
  <si>
    <t>Restructuring Charges - Additional Information (Detail) $ in Millions</t>
  </si>
  <si>
    <t>Restructuring Cost and Reserve [Line Items]</t>
  </si>
  <si>
    <t>Percentage of reduction of global workforce</t>
  </si>
  <si>
    <t>Reduction in salary, wages and other employee-related expenses due to implementation of plan</t>
  </si>
  <si>
    <t>Changes in Restructuring Reserves (Detail) $ in Thousands</t>
  </si>
  <si>
    <t>Balance at the beginning of the year</t>
  </si>
  <si>
    <t>Provision for restructuring charges</t>
  </si>
  <si>
    <t>Balance at the end of the year</t>
  </si>
  <si>
    <t>Related Party Transaction - Additional Information (Detail) - USD ($) $ / shares in Units, $ in Thousands</t>
  </si>
  <si>
    <t>Dec. 31, 2017</t>
  </si>
  <si>
    <t>Related Party Transaction [Line Items]</t>
  </si>
  <si>
    <t>Related party transaction description</t>
  </si>
  <si>
    <t>Matthew Drapkin, a member of Intevac's Board  of Directors, is a principal of NRC and a member of BC Advisors, LLC, which is  the general partner of NRC.</t>
  </si>
  <si>
    <t>Selected Quarterly Consolidated Financial Data (Unaudited) (Detail) - USD ($) $ / shares in Units, $ in Thousands</t>
  </si>
  <si>
    <t>Quarterly Results Of Operations [Line Items]</t>
  </si>
  <si>
    <t>Net sales</t>
  </si>
  <si>
    <t>Basic net income (loss) per share</t>
  </si>
  <si>
    <t>Diluted net income (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19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059458</v>
      </c>
    </row>
    <row r="18" spans="1:4">
      <c r="A18" s="4" t="s">
        <v>30</v>
      </c>
      <c r="D18" s="6" t="n">
        <v>20161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941</v>
      </c>
      <c r="C3" s="6" t="n">
        <v>27043</v>
      </c>
    </row>
    <row r="4" spans="1:3">
      <c r="A4" s="4" t="s">
        <v>35</v>
      </c>
      <c r="B4" s="5" t="n">
        <v>15698</v>
      </c>
      <c r="C4" s="5" t="n">
        <v>17602</v>
      </c>
    </row>
    <row r="5" spans="1:3">
      <c r="A5" s="4" t="s">
        <v>36</v>
      </c>
      <c r="B5" s="5" t="n">
        <v>20474</v>
      </c>
      <c r="C5" s="5" t="n">
        <v>17447</v>
      </c>
    </row>
    <row r="6" spans="1:3">
      <c r="A6" s="4" t="s">
        <v>37</v>
      </c>
      <c r="B6" s="5" t="n">
        <v>33792</v>
      </c>
      <c r="C6" s="5" t="n">
        <v>24876</v>
      </c>
    </row>
    <row r="7" spans="1:3">
      <c r="A7" s="4" t="s">
        <v>38</v>
      </c>
      <c r="B7" s="5" t="n">
        <v>2524</v>
      </c>
      <c r="C7" s="5" t="n">
        <v>1768</v>
      </c>
    </row>
    <row r="8" spans="1:3">
      <c r="A8" s="4" t="s">
        <v>39</v>
      </c>
      <c r="B8" s="5" t="n">
        <v>92429</v>
      </c>
      <c r="C8" s="5" t="n">
        <v>88736</v>
      </c>
    </row>
    <row r="9" spans="1:3">
      <c r="A9" s="4" t="s">
        <v>40</v>
      </c>
      <c r="B9" s="5" t="n">
        <v>12478</v>
      </c>
      <c r="C9" s="5" t="n">
        <v>11237</v>
      </c>
    </row>
    <row r="10" spans="1:3">
      <c r="A10" s="4" t="s">
        <v>41</v>
      </c>
      <c r="B10" s="5" t="n">
        <v>6849</v>
      </c>
      <c r="C10" s="5" t="n">
        <v>3593</v>
      </c>
    </row>
    <row r="11" spans="1:3">
      <c r="A11" s="4" t="s">
        <v>42</v>
      </c>
      <c r="B11" s="5" t="n">
        <v>1000</v>
      </c>
      <c r="C11" s="5" t="n">
        <v>1602</v>
      </c>
    </row>
    <row r="12" spans="1:3">
      <c r="A12" s="4" t="s">
        <v>43</v>
      </c>
      <c r="B12" s="5" t="n">
        <v>1503</v>
      </c>
      <c r="C12" s="5" t="n">
        <v>2258</v>
      </c>
    </row>
    <row r="13" spans="1:3">
      <c r="A13" s="4" t="s">
        <v>44</v>
      </c>
      <c r="B13" s="5" t="n">
        <v>764</v>
      </c>
      <c r="C13" s="5" t="n">
        <v>898</v>
      </c>
    </row>
    <row r="14" spans="1:3">
      <c r="A14" s="4" t="s">
        <v>45</v>
      </c>
      <c r="B14" s="5" t="n">
        <v>115023</v>
      </c>
      <c r="C14" s="5" t="n">
        <v>108324</v>
      </c>
    </row>
    <row r="15" spans="1:3">
      <c r="A15" s="3" t="s">
        <v>46</v>
      </c>
    </row>
    <row r="16" spans="1:3">
      <c r="A16" s="4" t="s">
        <v>47</v>
      </c>
      <c r="B16" s="5" t="n">
        <v>3949</v>
      </c>
      <c r="C16" s="5" t="n">
        <v>5323</v>
      </c>
    </row>
    <row r="17" spans="1:3">
      <c r="A17" s="4" t="s">
        <v>48</v>
      </c>
      <c r="B17" s="5" t="n">
        <v>6818</v>
      </c>
      <c r="C17" s="5" t="n">
        <v>4220</v>
      </c>
    </row>
    <row r="18" spans="1:3">
      <c r="A18" s="4" t="s">
        <v>49</v>
      </c>
      <c r="B18" s="5" t="n">
        <v>7688</v>
      </c>
      <c r="C18" s="5" t="n">
        <v>17011</v>
      </c>
    </row>
    <row r="19" spans="1:3">
      <c r="A19" s="4" t="s">
        <v>50</v>
      </c>
      <c r="B19" s="5" t="n">
        <v>11026</v>
      </c>
      <c r="C19" s="5" t="n">
        <v>5422</v>
      </c>
    </row>
    <row r="20" spans="1:3">
      <c r="A20" s="4" t="s">
        <v>51</v>
      </c>
      <c r="B20" s="5" t="n">
        <v>29481</v>
      </c>
      <c r="C20" s="5" t="n">
        <v>31976</v>
      </c>
    </row>
    <row r="21" spans="1:3">
      <c r="A21" s="4" t="s">
        <v>52</v>
      </c>
      <c r="B21" s="5" t="n">
        <v>2879</v>
      </c>
      <c r="C21" s="5" t="n">
        <v>3082</v>
      </c>
    </row>
    <row r="22" spans="1:3">
      <c r="A22" s="4" t="s">
        <v>53</v>
      </c>
      <c r="B22" s="4" t="s">
        <v>54</v>
      </c>
      <c r="C22" s="4" t="s">
        <v>54</v>
      </c>
    </row>
    <row r="23" spans="1:3">
      <c r="A23" s="3" t="s">
        <v>55</v>
      </c>
    </row>
    <row r="24" spans="1:3">
      <c r="A24" s="4" t="s">
        <v>56</v>
      </c>
      <c r="B24" s="4" t="s">
        <v>54</v>
      </c>
      <c r="C24" s="4" t="s">
        <v>54</v>
      </c>
    </row>
    <row r="25" spans="1:3">
      <c r="A25" s="4" t="s">
        <v>57</v>
      </c>
      <c r="B25" s="5" t="n">
        <v>22</v>
      </c>
      <c r="C25" s="5" t="n">
        <v>21</v>
      </c>
    </row>
    <row r="26" spans="1:3">
      <c r="A26" s="4" t="s">
        <v>58</v>
      </c>
      <c r="B26" s="5" t="n">
        <v>177521</v>
      </c>
      <c r="C26" s="5" t="n">
        <v>171314</v>
      </c>
    </row>
    <row r="27" spans="1:3">
      <c r="A27" s="4" t="s">
        <v>59</v>
      </c>
      <c r="B27" s="5" t="n">
        <v>-28489</v>
      </c>
      <c r="C27" s="5" t="n">
        <v>-28489</v>
      </c>
    </row>
    <row r="28" spans="1:3">
      <c r="A28" s="4" t="s">
        <v>60</v>
      </c>
      <c r="B28" s="5" t="n">
        <v>490</v>
      </c>
      <c r="C28" s="5" t="n">
        <v>321</v>
      </c>
    </row>
    <row r="29" spans="1:3">
      <c r="A29" s="4" t="s">
        <v>61</v>
      </c>
      <c r="B29" s="5" t="n">
        <v>-66881</v>
      </c>
      <c r="C29" s="5" t="n">
        <v>-69901</v>
      </c>
    </row>
    <row r="30" spans="1:3">
      <c r="A30" s="4" t="s">
        <v>62</v>
      </c>
      <c r="B30" s="5" t="n">
        <v>82663</v>
      </c>
      <c r="C30" s="5" t="n">
        <v>73266</v>
      </c>
    </row>
    <row r="31" spans="1:3">
      <c r="A31" s="4" t="s">
        <v>63</v>
      </c>
      <c r="B31" s="6" t="n">
        <v>115023</v>
      </c>
      <c r="C31" s="6" t="n">
        <v>108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37</v>
      </c>
      <c r="B10" s="4" t="s">
        <v>218</v>
      </c>
    </row>
    <row r="11" spans="1:2">
      <c r="A11" s="4" t="s">
        <v>219</v>
      </c>
      <c r="B11" s="4" t="s">
        <v>220</v>
      </c>
    </row>
    <row r="12" spans="1:2">
      <c r="A12" s="4" t="s">
        <v>221</v>
      </c>
      <c r="B12" s="4" t="s">
        <v>222</v>
      </c>
    </row>
    <row r="13" spans="1:2">
      <c r="A13" s="4" t="s">
        <v>223</v>
      </c>
      <c r="B13" s="4" t="s">
        <v>224</v>
      </c>
    </row>
    <row r="14" spans="1:2">
      <c r="A14" s="4" t="s">
        <v>189</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19</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0</v>
      </c>
      <c r="C2" s="6" t="n">
        <v>0</v>
      </c>
    </row>
    <row r="3" spans="1:3">
      <c r="A3" s="4" t="s">
        <v>66</v>
      </c>
      <c r="B3" s="6" t="n">
        <v>6884</v>
      </c>
      <c r="C3" s="6" t="n">
        <v>6129</v>
      </c>
    </row>
    <row r="4" spans="1:3">
      <c r="A4" s="4" t="s">
        <v>67</v>
      </c>
      <c r="B4" s="7" t="n">
        <v>0.001</v>
      </c>
      <c r="C4" s="7" t="n">
        <v>0.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50000000</v>
      </c>
      <c r="C9" s="5" t="n">
        <v>50000000</v>
      </c>
    </row>
    <row r="10" spans="1:3">
      <c r="A10" s="4" t="s">
        <v>73</v>
      </c>
      <c r="B10" s="5" t="n">
        <v>21811000</v>
      </c>
      <c r="C10" s="5" t="n">
        <v>20939000</v>
      </c>
    </row>
    <row r="11" spans="1:3">
      <c r="A11" s="4" t="s">
        <v>74</v>
      </c>
      <c r="B11" s="5" t="n">
        <v>21811000</v>
      </c>
      <c r="C11" s="5" t="n">
        <v>20939000</v>
      </c>
    </row>
    <row r="12" spans="1:3">
      <c r="A12" s="4" t="s">
        <v>75</v>
      </c>
      <c r="B12" s="5" t="n">
        <v>4845000</v>
      </c>
      <c r="C12" s="5" t="n">
        <v>48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4" t="s">
        <v>315</v>
      </c>
      <c r="B3" s="4"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4" t="s">
        <v>329</v>
      </c>
      <c r="B3"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334</v>
      </c>
      <c r="B1" s="2" t="s">
        <v>1</v>
      </c>
    </row>
    <row r="2" spans="1:5">
      <c r="B2" s="2" t="s">
        <v>2</v>
      </c>
      <c r="C2" s="2" t="s">
        <v>32</v>
      </c>
      <c r="D2" s="2" t="s">
        <v>77</v>
      </c>
      <c r="E2" s="2" t="s">
        <v>335</v>
      </c>
    </row>
    <row r="3" spans="1:5">
      <c r="A3" s="3" t="s">
        <v>336</v>
      </c>
    </row>
    <row r="4" spans="1:5">
      <c r="A4" s="4" t="s">
        <v>42</v>
      </c>
      <c r="B4" s="6" t="n">
        <v>1000000</v>
      </c>
      <c r="C4" s="6" t="n">
        <v>1602000</v>
      </c>
    </row>
    <row r="5" spans="1:5">
      <c r="A5" s="4" t="s">
        <v>337</v>
      </c>
      <c r="B5" s="6" t="n">
        <v>-107000</v>
      </c>
      <c r="C5" s="6" t="n">
        <v>-99000</v>
      </c>
      <c r="D5" s="6" t="n">
        <v>80000</v>
      </c>
    </row>
    <row r="6" spans="1:5">
      <c r="A6" s="4" t="s">
        <v>338</v>
      </c>
      <c r="E6" s="6" t="n">
        <v>1100000</v>
      </c>
    </row>
    <row r="7" spans="1:5">
      <c r="A7" s="4" t="s">
        <v>339</v>
      </c>
    </row>
    <row r="8" spans="1:5">
      <c r="A8" s="3" t="s">
        <v>336</v>
      </c>
    </row>
    <row r="9" spans="1:5">
      <c r="A9" s="4" t="s">
        <v>340</v>
      </c>
      <c r="B9" s="4" t="s">
        <v>341</v>
      </c>
    </row>
    <row r="10" spans="1:5">
      <c r="A10" s="4" t="s">
        <v>342</v>
      </c>
    </row>
    <row r="11" spans="1:5">
      <c r="A11" s="3" t="s">
        <v>336</v>
      </c>
    </row>
    <row r="12" spans="1:5">
      <c r="A12" s="4" t="s">
        <v>340</v>
      </c>
      <c r="B12" s="4" t="s">
        <v>343</v>
      </c>
    </row>
    <row r="13" spans="1:5">
      <c r="A13" s="4" t="s">
        <v>344</v>
      </c>
    </row>
    <row r="14" spans="1:5">
      <c r="A14" s="3" t="s">
        <v>336</v>
      </c>
    </row>
    <row r="15" spans="1:5">
      <c r="A15" s="4" t="s">
        <v>345</v>
      </c>
      <c r="B15" s="4" t="s">
        <v>346</v>
      </c>
    </row>
    <row r="16" spans="1:5">
      <c r="A16" s="4" t="s">
        <v>347</v>
      </c>
    </row>
    <row r="17" spans="1:5">
      <c r="A17" s="3" t="s">
        <v>336</v>
      </c>
    </row>
    <row r="18" spans="1:5">
      <c r="A18" s="4" t="s">
        <v>345</v>
      </c>
      <c r="B18" s="4" t="s">
        <v>348</v>
      </c>
    </row>
    <row r="19" spans="1:5">
      <c r="A19" s="4" t="s">
        <v>349</v>
      </c>
    </row>
    <row r="20" spans="1:5">
      <c r="A20" s="3" t="s">
        <v>336</v>
      </c>
    </row>
    <row r="21" spans="1:5">
      <c r="A21" s="4" t="s">
        <v>345</v>
      </c>
      <c r="B21" s="4" t="s">
        <v>350</v>
      </c>
    </row>
    <row r="22" spans="1:5">
      <c r="A22" s="4" t="s">
        <v>351</v>
      </c>
    </row>
    <row r="23" spans="1:5">
      <c r="A23" s="3" t="s">
        <v>336</v>
      </c>
    </row>
    <row r="24" spans="1:5">
      <c r="A24" s="4" t="s">
        <v>345</v>
      </c>
      <c r="B24" s="4" t="s">
        <v>352</v>
      </c>
    </row>
    <row r="25" spans="1:5">
      <c r="A25" s="4" t="s">
        <v>353</v>
      </c>
    </row>
    <row r="26" spans="1:5">
      <c r="A26" s="3" t="s">
        <v>336</v>
      </c>
    </row>
    <row r="27" spans="1:5">
      <c r="A27" s="4" t="s">
        <v>354</v>
      </c>
      <c r="B27" s="4" t="s">
        <v>355</v>
      </c>
    </row>
    <row r="28" spans="1:5">
      <c r="A28" s="4" t="s">
        <v>356</v>
      </c>
    </row>
    <row r="29" spans="1:5">
      <c r="A29" s="3" t="s">
        <v>336</v>
      </c>
    </row>
    <row r="30" spans="1:5">
      <c r="A30" s="4" t="s">
        <v>42</v>
      </c>
      <c r="B30" s="6" t="n">
        <v>600000</v>
      </c>
    </row>
    <row r="31" spans="1:5">
      <c r="A31" s="4" t="s">
        <v>357</v>
      </c>
    </row>
    <row r="32" spans="1:5">
      <c r="A32" s="3" t="s">
        <v>336</v>
      </c>
    </row>
    <row r="33" spans="1:5">
      <c r="A33" s="4" t="s">
        <v>42</v>
      </c>
      <c r="B33" s="6" t="n">
        <v>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04856</v>
      </c>
      <c r="C4" s="6" t="n">
        <v>74342</v>
      </c>
      <c r="D4" s="6" t="n">
        <v>68072</v>
      </c>
    </row>
    <row r="5" spans="1:4">
      <c r="A5" s="4" t="s">
        <v>80</v>
      </c>
      <c r="B5" s="5" t="n">
        <v>7991</v>
      </c>
      <c r="C5" s="5" t="n">
        <v>5782</v>
      </c>
      <c r="D5" s="5" t="n">
        <v>7088</v>
      </c>
    </row>
    <row r="6" spans="1:4">
      <c r="A6" s="4" t="s">
        <v>81</v>
      </c>
      <c r="B6" s="5" t="n">
        <v>112847</v>
      </c>
      <c r="C6" s="5" t="n">
        <v>80124</v>
      </c>
      <c r="D6" s="5" t="n">
        <v>75160</v>
      </c>
    </row>
    <row r="7" spans="1:4">
      <c r="A7" s="3" t="s">
        <v>82</v>
      </c>
    </row>
    <row r="8" spans="1:4">
      <c r="A8" s="4" t="s">
        <v>79</v>
      </c>
      <c r="B8" s="5" t="n">
        <v>60120</v>
      </c>
      <c r="C8" s="5" t="n">
        <v>45263</v>
      </c>
      <c r="D8" s="5" t="n">
        <v>43700</v>
      </c>
    </row>
    <row r="9" spans="1:4">
      <c r="A9" s="4" t="s">
        <v>80</v>
      </c>
      <c r="B9" s="5" t="n">
        <v>7064</v>
      </c>
      <c r="C9" s="5" t="n">
        <v>4452</v>
      </c>
      <c r="D9" s="5" t="n">
        <v>5143</v>
      </c>
    </row>
    <row r="10" spans="1:4">
      <c r="A10" s="4" t="s">
        <v>83</v>
      </c>
      <c r="B10" s="5" t="n">
        <v>67184</v>
      </c>
      <c r="C10" s="5" t="n">
        <v>49715</v>
      </c>
      <c r="D10" s="5" t="n">
        <v>48843</v>
      </c>
    </row>
    <row r="11" spans="1:4">
      <c r="A11" s="4" t="s">
        <v>84</v>
      </c>
      <c r="B11" s="5" t="n">
        <v>45663</v>
      </c>
      <c r="C11" s="5" t="n">
        <v>30409</v>
      </c>
      <c r="D11" s="5" t="n">
        <v>26317</v>
      </c>
    </row>
    <row r="12" spans="1:4">
      <c r="A12" s="3" t="s">
        <v>85</v>
      </c>
    </row>
    <row r="13" spans="1:4">
      <c r="A13" s="4" t="s">
        <v>86</v>
      </c>
      <c r="B13" s="5" t="n">
        <v>17724</v>
      </c>
      <c r="C13" s="5" t="n">
        <v>18156</v>
      </c>
      <c r="D13" s="5" t="n">
        <v>15661</v>
      </c>
    </row>
    <row r="14" spans="1:4">
      <c r="A14" s="4" t="s">
        <v>87</v>
      </c>
      <c r="B14" s="5" t="n">
        <v>23314</v>
      </c>
      <c r="C14" s="5" t="n">
        <v>19916</v>
      </c>
      <c r="D14" s="5" t="n">
        <v>19638</v>
      </c>
    </row>
    <row r="15" spans="1:4">
      <c r="A15" s="4" t="s">
        <v>88</v>
      </c>
      <c r="B15" s="5" t="n">
        <v>-223</v>
      </c>
      <c r="C15" s="5" t="n">
        <v>-100</v>
      </c>
      <c r="D15" s="5" t="n">
        <v>-244</v>
      </c>
    </row>
    <row r="16" spans="1:4">
      <c r="A16" s="4" t="s">
        <v>89</v>
      </c>
      <c r="B16" s="5" t="n">
        <v>40815</v>
      </c>
      <c r="C16" s="5" t="n">
        <v>37972</v>
      </c>
      <c r="D16" s="5" t="n">
        <v>35055</v>
      </c>
    </row>
    <row r="17" spans="1:4">
      <c r="A17" s="4" t="s">
        <v>90</v>
      </c>
      <c r="B17" s="5" t="n">
        <v>4848</v>
      </c>
      <c r="C17" s="5" t="n">
        <v>-7563</v>
      </c>
      <c r="D17" s="5" t="n">
        <v>-8738</v>
      </c>
    </row>
    <row r="18" spans="1:4">
      <c r="A18" s="4" t="s">
        <v>91</v>
      </c>
      <c r="B18" s="5" t="n">
        <v>291</v>
      </c>
      <c r="C18" s="5" t="n">
        <v>195</v>
      </c>
      <c r="D18" s="5" t="n">
        <v>179</v>
      </c>
    </row>
    <row r="19" spans="1:4">
      <c r="A19" s="4" t="s">
        <v>92</v>
      </c>
      <c r="B19" s="5" t="n">
        <v>82</v>
      </c>
      <c r="C19" s="5" t="n">
        <v>178</v>
      </c>
      <c r="D19" s="5" t="n">
        <v>-52</v>
      </c>
    </row>
    <row r="20" spans="1:4">
      <c r="A20" s="4" t="s">
        <v>93</v>
      </c>
      <c r="B20" s="5" t="n">
        <v>5221</v>
      </c>
      <c r="C20" s="5" t="n">
        <v>-7190</v>
      </c>
      <c r="D20" s="5" t="n">
        <v>-8611</v>
      </c>
    </row>
    <row r="21" spans="1:4">
      <c r="A21" s="4" t="s">
        <v>94</v>
      </c>
      <c r="B21" s="5" t="n">
        <v>1103</v>
      </c>
      <c r="C21" s="5" t="n">
        <v>251</v>
      </c>
      <c r="D21" s="5" t="n">
        <v>555</v>
      </c>
    </row>
    <row r="22" spans="1:4">
      <c r="A22" s="4" t="s">
        <v>95</v>
      </c>
      <c r="B22" s="6" t="n">
        <v>4118</v>
      </c>
      <c r="C22" s="6" t="n">
        <v>-7441</v>
      </c>
      <c r="D22" s="6" t="n">
        <v>-9166</v>
      </c>
    </row>
    <row r="23" spans="1:4">
      <c r="A23" s="3" t="s">
        <v>96</v>
      </c>
    </row>
    <row r="24" spans="1:4">
      <c r="A24" s="4" t="s">
        <v>97</v>
      </c>
      <c r="B24" s="8" t="n">
        <v>0.19</v>
      </c>
      <c r="C24" s="8" t="n">
        <v>-0.36</v>
      </c>
      <c r="D24" s="8" t="n">
        <v>-0.41</v>
      </c>
    </row>
    <row r="25" spans="1:4">
      <c r="A25" s="4" t="s">
        <v>98</v>
      </c>
      <c r="B25" s="8" t="n">
        <v>0.18</v>
      </c>
      <c r="C25" s="8" t="n">
        <v>-0.36</v>
      </c>
      <c r="D25" s="8" t="n">
        <v>-0.41</v>
      </c>
    </row>
    <row r="26" spans="1:4">
      <c r="A26" s="3" t="s">
        <v>99</v>
      </c>
    </row>
    <row r="27" spans="1:4">
      <c r="A27" s="4" t="s">
        <v>97</v>
      </c>
      <c r="B27" s="5" t="n">
        <v>21555</v>
      </c>
      <c r="C27" s="5" t="n">
        <v>20761</v>
      </c>
      <c r="D27" s="5" t="n">
        <v>22218</v>
      </c>
    </row>
    <row r="28" spans="1:4">
      <c r="A28" s="4" t="s">
        <v>98</v>
      </c>
      <c r="B28" s="5" t="n">
        <v>22920</v>
      </c>
      <c r="C28" s="5" t="n">
        <v>20761</v>
      </c>
      <c r="D28" s="5" t="n">
        <v>22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7</v>
      </c>
    </row>
    <row r="3" spans="1:4">
      <c r="A3" s="3" t="s">
        <v>359</v>
      </c>
    </row>
    <row r="4" spans="1:4">
      <c r="A4" s="4" t="s">
        <v>360</v>
      </c>
      <c r="B4" s="6" t="n">
        <v>73266</v>
      </c>
      <c r="C4" s="6" t="n">
        <v>75997</v>
      </c>
      <c r="D4" s="6" t="n">
        <v>98630</v>
      </c>
    </row>
    <row r="5" spans="1:4">
      <c r="A5" s="4" t="s">
        <v>361</v>
      </c>
      <c r="B5" s="5" t="n">
        <v>169</v>
      </c>
      <c r="C5" s="5" t="n">
        <v>-91</v>
      </c>
    </row>
    <row r="6" spans="1:4">
      <c r="A6" s="4" t="s">
        <v>362</v>
      </c>
      <c r="B6" s="5" t="n">
        <v>0</v>
      </c>
      <c r="C6" s="5" t="n">
        <v>0</v>
      </c>
    </row>
    <row r="7" spans="1:4">
      <c r="A7" s="4" t="s">
        <v>105</v>
      </c>
      <c r="B7" s="5" t="n">
        <v>169</v>
      </c>
      <c r="C7" s="5" t="n">
        <v>-91</v>
      </c>
      <c r="D7" s="5" t="n">
        <v>-207</v>
      </c>
    </row>
    <row r="8" spans="1:4">
      <c r="A8" s="4" t="s">
        <v>363</v>
      </c>
      <c r="B8" s="5" t="n">
        <v>82663</v>
      </c>
      <c r="C8" s="5" t="n">
        <v>73266</v>
      </c>
      <c r="D8" s="5" t="n">
        <v>75997</v>
      </c>
    </row>
    <row r="9" spans="1:4">
      <c r="A9" s="4" t="s">
        <v>364</v>
      </c>
    </row>
    <row r="10" spans="1:4">
      <c r="A10" s="3" t="s">
        <v>359</v>
      </c>
    </row>
    <row r="11" spans="1:4">
      <c r="A11" s="4" t="s">
        <v>360</v>
      </c>
      <c r="B11" s="5" t="n">
        <v>343</v>
      </c>
      <c r="C11" s="5" t="n">
        <v>452</v>
      </c>
    </row>
    <row r="12" spans="1:4">
      <c r="A12" s="4" t="s">
        <v>361</v>
      </c>
      <c r="B12" s="5" t="n">
        <v>192</v>
      </c>
      <c r="C12" s="5" t="n">
        <v>-109</v>
      </c>
    </row>
    <row r="13" spans="1:4">
      <c r="A13" s="4" t="s">
        <v>362</v>
      </c>
      <c r="B13" s="5" t="n">
        <v>0</v>
      </c>
      <c r="C13" s="5" t="n">
        <v>0</v>
      </c>
    </row>
    <row r="14" spans="1:4">
      <c r="A14" s="4" t="s">
        <v>105</v>
      </c>
      <c r="B14" s="5" t="n">
        <v>192</v>
      </c>
      <c r="C14" s="5" t="n">
        <v>-109</v>
      </c>
    </row>
    <row r="15" spans="1:4">
      <c r="A15" s="4" t="s">
        <v>363</v>
      </c>
      <c r="B15" s="5" t="n">
        <v>535</v>
      </c>
      <c r="C15" s="5" t="n">
        <v>343</v>
      </c>
      <c r="D15" s="5" t="n">
        <v>452</v>
      </c>
    </row>
    <row r="16" spans="1:4">
      <c r="A16" s="4" t="s">
        <v>365</v>
      </c>
    </row>
    <row r="17" spans="1:4">
      <c r="A17" s="3" t="s">
        <v>359</v>
      </c>
    </row>
    <row r="18" spans="1:4">
      <c r="A18" s="4" t="s">
        <v>360</v>
      </c>
      <c r="B18" s="5" t="n">
        <v>-22</v>
      </c>
      <c r="C18" s="5" t="n">
        <v>-40</v>
      </c>
    </row>
    <row r="19" spans="1:4">
      <c r="A19" s="4" t="s">
        <v>361</v>
      </c>
      <c r="B19" s="5" t="n">
        <v>-23</v>
      </c>
      <c r="C19" s="5" t="n">
        <v>18</v>
      </c>
    </row>
    <row r="20" spans="1:4">
      <c r="A20" s="4" t="s">
        <v>362</v>
      </c>
      <c r="B20" s="5" t="n">
        <v>0</v>
      </c>
      <c r="C20" s="5" t="n">
        <v>0</v>
      </c>
    </row>
    <row r="21" spans="1:4">
      <c r="A21" s="4" t="s">
        <v>105</v>
      </c>
      <c r="B21" s="5" t="n">
        <v>-23</v>
      </c>
      <c r="C21" s="5" t="n">
        <v>18</v>
      </c>
    </row>
    <row r="22" spans="1:4">
      <c r="A22" s="4" t="s">
        <v>363</v>
      </c>
      <c r="B22" s="5" t="n">
        <v>-45</v>
      </c>
      <c r="C22" s="5" t="n">
        <v>-22</v>
      </c>
      <c r="D22" s="5" t="n">
        <v>-40</v>
      </c>
    </row>
    <row r="23" spans="1:4">
      <c r="A23" s="4" t="s">
        <v>112</v>
      </c>
    </row>
    <row r="24" spans="1:4">
      <c r="A24" s="3" t="s">
        <v>359</v>
      </c>
    </row>
    <row r="25" spans="1:4">
      <c r="A25" s="4" t="s">
        <v>360</v>
      </c>
      <c r="B25" s="5" t="n">
        <v>321</v>
      </c>
      <c r="C25" s="5" t="n">
        <v>412</v>
      </c>
      <c r="D25" s="5" t="n">
        <v>619</v>
      </c>
    </row>
    <row r="26" spans="1:4">
      <c r="A26" s="4" t="s">
        <v>363</v>
      </c>
      <c r="B26" s="6" t="n">
        <v>490</v>
      </c>
      <c r="C26" s="6" t="n">
        <v>321</v>
      </c>
      <c r="D26" s="6" t="n">
        <v>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7"/>
    <col customWidth="1" max="5" min="5" width="37"/>
    <col customWidth="1" max="6" min="6" width="31"/>
    <col customWidth="1" max="7" min="7" width="21"/>
  </cols>
  <sheetData>
    <row r="1" spans="1:7">
      <c r="A1" s="1" t="s">
        <v>366</v>
      </c>
      <c r="B1" s="2" t="s">
        <v>367</v>
      </c>
      <c r="D1" s="2" t="s">
        <v>1</v>
      </c>
    </row>
    <row r="2" spans="1:7">
      <c r="B2" s="2" t="s">
        <v>368</v>
      </c>
      <c r="C2" s="2" t="s">
        <v>369</v>
      </c>
      <c r="D2" s="2" t="s">
        <v>370</v>
      </c>
      <c r="E2" s="2" t="s">
        <v>371</v>
      </c>
      <c r="F2" s="2" t="s">
        <v>372</v>
      </c>
      <c r="G2" s="2" t="s">
        <v>373</v>
      </c>
    </row>
    <row r="3" spans="1:7">
      <c r="A3" s="3" t="s">
        <v>374</v>
      </c>
    </row>
    <row r="4" spans="1:7">
      <c r="A4" s="4" t="s">
        <v>375</v>
      </c>
      <c r="D4" s="4" t="s">
        <v>376</v>
      </c>
    </row>
    <row r="5" spans="1:7">
      <c r="A5" s="4" t="s">
        <v>377</v>
      </c>
      <c r="D5" s="5" t="n">
        <v>6600000</v>
      </c>
    </row>
    <row r="6" spans="1:7">
      <c r="A6" s="4" t="s">
        <v>378</v>
      </c>
      <c r="D6" s="4" t="s">
        <v>379</v>
      </c>
    </row>
    <row r="7" spans="1:7">
      <c r="A7" s="4" t="s">
        <v>380</v>
      </c>
      <c r="D7" s="4" t="s">
        <v>381</v>
      </c>
    </row>
    <row r="8" spans="1:7">
      <c r="A8" s="4" t="s">
        <v>382</v>
      </c>
      <c r="D8" s="4" t="s">
        <v>383</v>
      </c>
    </row>
    <row r="9" spans="1:7">
      <c r="A9" s="4" t="s">
        <v>384</v>
      </c>
      <c r="D9" s="4" t="s">
        <v>385</v>
      </c>
    </row>
    <row r="10" spans="1:7">
      <c r="A10" s="4" t="s">
        <v>386</v>
      </c>
      <c r="D10" s="4" t="s">
        <v>387</v>
      </c>
    </row>
    <row r="11" spans="1:7">
      <c r="A11" s="4" t="s">
        <v>388</v>
      </c>
      <c r="G11" s="6" t="n">
        <v>1100000</v>
      </c>
    </row>
    <row r="12" spans="1:7">
      <c r="A12" s="4" t="s">
        <v>389</v>
      </c>
      <c r="D12" s="6" t="n">
        <v>586000</v>
      </c>
      <c r="E12" s="6" t="n">
        <v>13000</v>
      </c>
      <c r="F12" s="6" t="n">
        <v>65000</v>
      </c>
    </row>
    <row r="13" spans="1:7">
      <c r="A13" s="4" t="s">
        <v>390</v>
      </c>
      <c r="D13" s="6" t="n">
        <v>1400000</v>
      </c>
    </row>
    <row r="14" spans="1:7">
      <c r="A14" s="4" t="s">
        <v>391</v>
      </c>
      <c r="D14" s="4" t="s">
        <v>376</v>
      </c>
    </row>
    <row r="15" spans="1:7">
      <c r="A15" s="4" t="s">
        <v>392</v>
      </c>
      <c r="D15" s="5" t="n">
        <v>417325</v>
      </c>
    </row>
    <row r="16" spans="1:7">
      <c r="A16" s="4" t="s">
        <v>342</v>
      </c>
    </row>
    <row r="17" spans="1:7">
      <c r="A17" s="3" t="s">
        <v>374</v>
      </c>
    </row>
    <row r="18" spans="1:7">
      <c r="A18" s="4" t="s">
        <v>393</v>
      </c>
      <c r="D18" s="4" t="s">
        <v>394</v>
      </c>
    </row>
    <row r="19" spans="1:7">
      <c r="A19" s="4" t="s">
        <v>395</v>
      </c>
    </row>
    <row r="20" spans="1:7">
      <c r="A20" s="3" t="s">
        <v>374</v>
      </c>
    </row>
    <row r="21" spans="1:7">
      <c r="A21" s="4" t="s">
        <v>396</v>
      </c>
      <c r="D21" s="5" t="n">
        <v>336000</v>
      </c>
    </row>
    <row r="22" spans="1:7">
      <c r="A22" s="4" t="s">
        <v>390</v>
      </c>
      <c r="D22" s="6" t="n">
        <v>34000</v>
      </c>
    </row>
    <row r="23" spans="1:7">
      <c r="A23" s="4" t="s">
        <v>397</v>
      </c>
      <c r="D23" s="4" t="s">
        <v>398</v>
      </c>
    </row>
    <row r="24" spans="1:7">
      <c r="A24" s="4" t="s">
        <v>399</v>
      </c>
    </row>
    <row r="25" spans="1:7">
      <c r="A25" s="3" t="s">
        <v>374</v>
      </c>
    </row>
    <row r="26" spans="1:7">
      <c r="A26" s="4" t="s">
        <v>397</v>
      </c>
      <c r="D26" s="4" t="s">
        <v>400</v>
      </c>
    </row>
    <row r="27" spans="1:7">
      <c r="A27" s="4" t="s">
        <v>401</v>
      </c>
      <c r="D27" s="8" t="n">
        <v>4.52</v>
      </c>
      <c r="E27" s="8" t="n">
        <v>1.76</v>
      </c>
      <c r="F27" s="8" t="n">
        <v>2.05</v>
      </c>
    </row>
    <row r="28" spans="1:7">
      <c r="A28" s="4" t="s">
        <v>402</v>
      </c>
    </row>
    <row r="29" spans="1:7">
      <c r="A29" s="3" t="s">
        <v>374</v>
      </c>
    </row>
    <row r="30" spans="1:7">
      <c r="A30" s="4" t="s">
        <v>403</v>
      </c>
      <c r="D30" s="4" t="s">
        <v>346</v>
      </c>
    </row>
    <row r="31" spans="1:7">
      <c r="A31" s="4" t="s">
        <v>404</v>
      </c>
    </row>
    <row r="32" spans="1:7">
      <c r="A32" s="3" t="s">
        <v>374</v>
      </c>
    </row>
    <row r="33" spans="1:7">
      <c r="A33" s="4" t="s">
        <v>403</v>
      </c>
      <c r="D33" s="4" t="s">
        <v>352</v>
      </c>
    </row>
    <row r="34" spans="1:7">
      <c r="A34" s="4" t="s">
        <v>405</v>
      </c>
    </row>
    <row r="35" spans="1:7">
      <c r="A35" s="3" t="s">
        <v>374</v>
      </c>
    </row>
    <row r="36" spans="1:7">
      <c r="A36" s="4" t="s">
        <v>397</v>
      </c>
      <c r="D36" s="4" t="s">
        <v>341</v>
      </c>
    </row>
    <row r="37" spans="1:7">
      <c r="A37" s="4" t="s">
        <v>406</v>
      </c>
      <c r="D37" s="6" t="n">
        <v>2500000</v>
      </c>
    </row>
    <row r="38" spans="1:7">
      <c r="A38" s="4" t="s">
        <v>407</v>
      </c>
      <c r="D38" s="5" t="n">
        <v>370221</v>
      </c>
    </row>
    <row r="39" spans="1:7">
      <c r="A39" s="4" t="s">
        <v>408</v>
      </c>
      <c r="D39" s="6" t="n">
        <v>102000</v>
      </c>
      <c r="E39" s="6" t="n">
        <v>490000</v>
      </c>
      <c r="F39" s="6" t="n">
        <v>324000</v>
      </c>
    </row>
    <row r="40" spans="1:7">
      <c r="A40" s="4" t="s">
        <v>409</v>
      </c>
      <c r="B40" s="5" t="n">
        <v>33</v>
      </c>
      <c r="C40" s="5" t="n">
        <v>34</v>
      </c>
    </row>
    <row r="41" spans="1:7">
      <c r="A41" s="4" t="s">
        <v>392</v>
      </c>
      <c r="B41" s="5" t="n">
        <v>134000</v>
      </c>
      <c r="C41" s="5" t="n">
        <v>266000</v>
      </c>
    </row>
    <row r="42" spans="1:7">
      <c r="A42" s="4" t="s">
        <v>401</v>
      </c>
      <c r="B42" s="8" t="n">
        <v>9.630000000000001</v>
      </c>
      <c r="C42" s="8" t="n">
        <v>4.4</v>
      </c>
    </row>
    <row r="43" spans="1:7">
      <c r="A43" s="4" t="s">
        <v>410</v>
      </c>
    </row>
    <row r="44" spans="1:7">
      <c r="A44" s="3" t="s">
        <v>374</v>
      </c>
    </row>
    <row r="45" spans="1:7">
      <c r="A45" s="4" t="s">
        <v>403</v>
      </c>
      <c r="D45" s="4" t="s">
        <v>346</v>
      </c>
    </row>
    <row r="46" spans="1:7">
      <c r="A46" s="4" t="s">
        <v>411</v>
      </c>
    </row>
    <row r="47" spans="1:7">
      <c r="A47" s="3" t="s">
        <v>374</v>
      </c>
    </row>
    <row r="48" spans="1:7">
      <c r="A48" s="4" t="s">
        <v>403</v>
      </c>
      <c r="D48" s="4" t="s">
        <v>352</v>
      </c>
    </row>
    <row r="49" spans="1:7">
      <c r="A49" s="4" t="s">
        <v>412</v>
      </c>
    </row>
    <row r="50" spans="1:7">
      <c r="A50" s="3" t="s">
        <v>374</v>
      </c>
    </row>
    <row r="51" spans="1:7">
      <c r="A51" s="4" t="s">
        <v>407</v>
      </c>
      <c r="E51" s="5" t="n">
        <v>125000</v>
      </c>
    </row>
    <row r="52" spans="1:7">
      <c r="A52" s="4" t="s">
        <v>413</v>
      </c>
      <c r="E52" s="4" t="s">
        <v>414</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7</v>
      </c>
    </row>
    <row r="3" spans="1:4">
      <c r="A3" s="3" t="s">
        <v>374</v>
      </c>
    </row>
    <row r="4" spans="1:4">
      <c r="A4" s="4" t="s">
        <v>142</v>
      </c>
      <c r="B4" s="6" t="n">
        <v>4178</v>
      </c>
      <c r="C4" s="6" t="n">
        <v>3744</v>
      </c>
      <c r="D4" s="6" t="n">
        <v>3620</v>
      </c>
    </row>
    <row r="5" spans="1:4">
      <c r="A5" s="4" t="s">
        <v>399</v>
      </c>
    </row>
    <row r="6" spans="1:4">
      <c r="A6" s="3" t="s">
        <v>374</v>
      </c>
    </row>
    <row r="7" spans="1:4">
      <c r="A7" s="4" t="s">
        <v>142</v>
      </c>
      <c r="B7" s="5" t="n">
        <v>1176</v>
      </c>
      <c r="C7" s="5" t="n">
        <v>880</v>
      </c>
      <c r="D7" s="5" t="n">
        <v>963</v>
      </c>
    </row>
    <row r="8" spans="1:4">
      <c r="A8" s="4" t="s">
        <v>405</v>
      </c>
    </row>
    <row r="9" spans="1:4">
      <c r="A9" s="3" t="s">
        <v>374</v>
      </c>
    </row>
    <row r="10" spans="1:4">
      <c r="A10" s="4" t="s">
        <v>142</v>
      </c>
      <c r="B10" s="5" t="n">
        <v>2598</v>
      </c>
      <c r="C10" s="5" t="n">
        <v>2190</v>
      </c>
      <c r="D10" s="5" t="n">
        <v>1711</v>
      </c>
    </row>
    <row r="11" spans="1:4">
      <c r="A11" s="4" t="s">
        <v>395</v>
      </c>
    </row>
    <row r="12" spans="1:4">
      <c r="A12" s="3" t="s">
        <v>374</v>
      </c>
    </row>
    <row r="13" spans="1:4">
      <c r="A13" s="4" t="s">
        <v>142</v>
      </c>
      <c r="B13" s="6" t="n">
        <v>404</v>
      </c>
      <c r="C13" s="6" t="n">
        <v>674</v>
      </c>
      <c r="D13" s="6" t="n">
        <v>9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16</v>
      </c>
      <c r="B1" s="2" t="s">
        <v>1</v>
      </c>
    </row>
    <row r="2" spans="1:4">
      <c r="B2" s="2" t="s">
        <v>2</v>
      </c>
      <c r="C2" s="2" t="s">
        <v>32</v>
      </c>
      <c r="D2" s="2" t="s">
        <v>77</v>
      </c>
    </row>
    <row r="3" spans="1:4">
      <c r="A3" s="4" t="s">
        <v>399</v>
      </c>
    </row>
    <row r="4" spans="1:4">
      <c r="A4" s="3" t="s">
        <v>417</v>
      </c>
    </row>
    <row r="5" spans="1:4">
      <c r="A5" s="4" t="s">
        <v>418</v>
      </c>
      <c r="B5" s="8" t="n">
        <v>4.52</v>
      </c>
      <c r="C5" s="8" t="n">
        <v>1.76</v>
      </c>
      <c r="D5" s="8" t="n">
        <v>2.05</v>
      </c>
    </row>
    <row r="6" spans="1:4">
      <c r="A6" s="4" t="s">
        <v>419</v>
      </c>
      <c r="B6" s="4" t="s">
        <v>420</v>
      </c>
      <c r="C6" s="4" t="s">
        <v>421</v>
      </c>
      <c r="D6" s="4" t="s">
        <v>422</v>
      </c>
    </row>
    <row r="7" spans="1:4">
      <c r="A7" s="4" t="s">
        <v>423</v>
      </c>
      <c r="B7" s="4" t="s">
        <v>424</v>
      </c>
      <c r="C7" s="4" t="s">
        <v>425</v>
      </c>
      <c r="D7" s="4" t="s">
        <v>426</v>
      </c>
    </row>
    <row r="8" spans="1:4">
      <c r="A8" s="4" t="s">
        <v>427</v>
      </c>
      <c r="B8" s="4" t="s">
        <v>428</v>
      </c>
      <c r="C8" s="4" t="s">
        <v>429</v>
      </c>
      <c r="D8" s="4" t="s">
        <v>430</v>
      </c>
    </row>
    <row r="9" spans="1:4">
      <c r="A9" s="4" t="s">
        <v>431</v>
      </c>
      <c r="B9" s="4" t="s">
        <v>432</v>
      </c>
      <c r="C9" s="4" t="s">
        <v>432</v>
      </c>
      <c r="D9" s="4" t="s">
        <v>432</v>
      </c>
    </row>
    <row r="10" spans="1:4">
      <c r="A10" s="4" t="s">
        <v>433</v>
      </c>
    </row>
    <row r="11" spans="1:4">
      <c r="A11" s="3" t="s">
        <v>417</v>
      </c>
    </row>
    <row r="12" spans="1:4">
      <c r="A12" s="4" t="s">
        <v>418</v>
      </c>
      <c r="B12" s="8" t="n">
        <v>2.75</v>
      </c>
      <c r="C12" s="8" t="n">
        <v>1.55</v>
      </c>
      <c r="D12" s="8" t="n">
        <v>2.14</v>
      </c>
    </row>
    <row r="13" spans="1:4">
      <c r="A13" s="4" t="s">
        <v>419</v>
      </c>
      <c r="B13" s="4" t="s">
        <v>434</v>
      </c>
      <c r="C13" s="4" t="s">
        <v>435</v>
      </c>
      <c r="D13" s="4" t="s">
        <v>436</v>
      </c>
    </row>
    <row r="14" spans="1:4">
      <c r="A14" s="4" t="s">
        <v>423</v>
      </c>
      <c r="B14" s="4" t="s">
        <v>437</v>
      </c>
      <c r="C14" s="4" t="s">
        <v>438</v>
      </c>
      <c r="D14" s="4" t="s">
        <v>439</v>
      </c>
    </row>
    <row r="15" spans="1:4">
      <c r="A15" s="4" t="s">
        <v>427</v>
      </c>
      <c r="B15" s="4" t="s">
        <v>440</v>
      </c>
      <c r="C15" s="4" t="s">
        <v>441</v>
      </c>
      <c r="D15" s="4" t="s">
        <v>442</v>
      </c>
    </row>
    <row r="16" spans="1:4">
      <c r="A16" s="4" t="s">
        <v>431</v>
      </c>
      <c r="B16" s="4" t="s">
        <v>432</v>
      </c>
      <c r="C16" s="4" t="s">
        <v>432</v>
      </c>
      <c r="D16" s="4" t="s">
        <v>4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6"/>
    <col customWidth="1" max="3" min="3" width="25"/>
  </cols>
  <sheetData>
    <row r="1" spans="1:3">
      <c r="A1" s="1" t="s">
        <v>443</v>
      </c>
      <c r="B1" s="2" t="s">
        <v>1</v>
      </c>
    </row>
    <row r="2" spans="1:3">
      <c r="B2" s="2" t="s">
        <v>2</v>
      </c>
      <c r="C2" s="2" t="s">
        <v>32</v>
      </c>
    </row>
    <row r="3" spans="1:3">
      <c r="A3" s="3" t="s">
        <v>444</v>
      </c>
    </row>
    <row r="4" spans="1:3">
      <c r="A4" s="4" t="s">
        <v>445</v>
      </c>
      <c r="B4" s="5" t="n">
        <v>2740364</v>
      </c>
    </row>
    <row r="5" spans="1:3">
      <c r="A5" s="4" t="s">
        <v>446</v>
      </c>
      <c r="B5" s="5" t="n">
        <v>417325</v>
      </c>
    </row>
    <row r="6" spans="1:3">
      <c r="A6" s="4" t="s">
        <v>447</v>
      </c>
      <c r="B6" s="5" t="n">
        <v>-96546</v>
      </c>
    </row>
    <row r="7" spans="1:3">
      <c r="A7" s="4" t="s">
        <v>448</v>
      </c>
      <c r="B7" s="5" t="n">
        <v>-135282</v>
      </c>
    </row>
    <row r="8" spans="1:3">
      <c r="A8" s="4" t="s">
        <v>449</v>
      </c>
      <c r="B8" s="5" t="n">
        <v>2925861</v>
      </c>
      <c r="C8" s="5" t="n">
        <v>2740364</v>
      </c>
    </row>
    <row r="9" spans="1:3">
      <c r="A9" s="4" t="s">
        <v>450</v>
      </c>
      <c r="B9" s="5" t="n">
        <v>2125416</v>
      </c>
    </row>
    <row r="10" spans="1:3">
      <c r="A10" s="3" t="s">
        <v>451</v>
      </c>
    </row>
    <row r="11" spans="1:3">
      <c r="A11" s="4" t="s">
        <v>445</v>
      </c>
      <c r="B11" s="6" t="n">
        <v>7</v>
      </c>
    </row>
    <row r="12" spans="1:3">
      <c r="A12" s="4" t="s">
        <v>446</v>
      </c>
      <c r="B12" s="9" t="n">
        <v>12.28</v>
      </c>
    </row>
    <row r="13" spans="1:3">
      <c r="A13" s="4" t="s">
        <v>447</v>
      </c>
      <c r="B13" s="9" t="n">
        <v>11.82</v>
      </c>
    </row>
    <row r="14" spans="1:3">
      <c r="A14" s="4" t="s">
        <v>448</v>
      </c>
      <c r="B14" s="9" t="n">
        <v>6.49</v>
      </c>
    </row>
    <row r="15" spans="1:3">
      <c r="A15" s="4" t="s">
        <v>449</v>
      </c>
      <c r="B15" s="9" t="n">
        <v>7.62</v>
      </c>
      <c r="C15" s="6" t="n">
        <v>7</v>
      </c>
    </row>
    <row r="16" spans="1:3">
      <c r="A16" s="4" t="s">
        <v>450</v>
      </c>
      <c r="B16" s="8" t="n">
        <v>7.17</v>
      </c>
    </row>
    <row r="17" spans="1:3">
      <c r="A17" s="3" t="s">
        <v>452</v>
      </c>
    </row>
    <row r="18" spans="1:3">
      <c r="A18" s="4" t="s">
        <v>453</v>
      </c>
      <c r="B18" s="4" t="s">
        <v>346</v>
      </c>
      <c r="C18" s="4" t="s">
        <v>454</v>
      </c>
    </row>
    <row r="19" spans="1:3">
      <c r="A19" s="4" t="s">
        <v>450</v>
      </c>
      <c r="B19" s="4" t="s">
        <v>455</v>
      </c>
    </row>
    <row r="20" spans="1:3">
      <c r="A20" s="3" t="s">
        <v>456</v>
      </c>
    </row>
    <row r="21" spans="1:3">
      <c r="A21" s="4" t="s">
        <v>445</v>
      </c>
      <c r="B21" s="6" t="n">
        <v>5837900</v>
      </c>
    </row>
    <row r="22" spans="1:3">
      <c r="A22" s="4" t="s">
        <v>449</v>
      </c>
      <c r="B22" s="5" t="n">
        <v>2292521</v>
      </c>
      <c r="C22" s="6" t="n">
        <v>5837900</v>
      </c>
    </row>
    <row r="23" spans="1:3">
      <c r="A23" s="4" t="s">
        <v>450</v>
      </c>
      <c r="B23" s="6" t="n">
        <v>16866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57</v>
      </c>
      <c r="B1" s="2" t="s">
        <v>1</v>
      </c>
    </row>
    <row r="2" spans="1:2">
      <c r="B2" s="2" t="s">
        <v>370</v>
      </c>
    </row>
    <row r="3" spans="1:2">
      <c r="A3" s="3" t="s">
        <v>444</v>
      </c>
    </row>
    <row r="4" spans="1:2">
      <c r="A4" s="4" t="s">
        <v>458</v>
      </c>
      <c r="B4" s="5" t="n">
        <v>949455</v>
      </c>
    </row>
    <row r="5" spans="1:2">
      <c r="A5" s="4" t="s">
        <v>459</v>
      </c>
      <c r="B5" s="5" t="n">
        <v>370221</v>
      </c>
    </row>
    <row r="6" spans="1:2">
      <c r="A6" s="4" t="s">
        <v>460</v>
      </c>
      <c r="B6" s="5" t="n">
        <v>-504841</v>
      </c>
    </row>
    <row r="7" spans="1:2">
      <c r="A7" s="4" t="s">
        <v>461</v>
      </c>
      <c r="B7" s="5" t="n">
        <v>-45384</v>
      </c>
    </row>
    <row r="8" spans="1:2">
      <c r="A8" s="4" t="s">
        <v>462</v>
      </c>
      <c r="B8" s="5" t="n">
        <v>769451</v>
      </c>
    </row>
    <row r="9" spans="1:2">
      <c r="A9" s="3" t="s">
        <v>463</v>
      </c>
    </row>
    <row r="10" spans="1:2">
      <c r="A10" s="4" t="s">
        <v>464</v>
      </c>
      <c r="B10" s="8" t="n">
        <v>4.64</v>
      </c>
    </row>
    <row r="11" spans="1:2">
      <c r="A11" s="4" t="s">
        <v>465</v>
      </c>
      <c r="B11" s="9" t="n">
        <v>11.37</v>
      </c>
    </row>
    <row r="12" spans="1:2">
      <c r="A12" s="4" t="s">
        <v>466</v>
      </c>
      <c r="B12" s="9" t="n">
        <v>4.47</v>
      </c>
    </row>
    <row r="13" spans="1:2">
      <c r="A13" s="4" t="s">
        <v>467</v>
      </c>
      <c r="B13" s="9" t="n">
        <v>7.06</v>
      </c>
    </row>
    <row r="14" spans="1:2">
      <c r="A14" s="4" t="s">
        <v>468</v>
      </c>
      <c r="B14" s="8" t="n">
        <v>7.84</v>
      </c>
    </row>
    <row r="15" spans="1:2">
      <c r="A15" s="3" t="s">
        <v>452</v>
      </c>
    </row>
    <row r="16" spans="1:2">
      <c r="A16" s="4" t="s">
        <v>469</v>
      </c>
      <c r="B16" s="4" t="s">
        <v>470</v>
      </c>
    </row>
    <row r="17" spans="1:2">
      <c r="A17" s="4" t="s">
        <v>471</v>
      </c>
      <c r="B17" s="4" t="s">
        <v>472</v>
      </c>
    </row>
    <row r="18" spans="1:2">
      <c r="A18" s="3" t="s">
        <v>456</v>
      </c>
    </row>
    <row r="19" spans="1:2">
      <c r="A19" s="4" t="s">
        <v>473</v>
      </c>
      <c r="B19" s="6" t="n">
        <v>8117840</v>
      </c>
    </row>
    <row r="20" spans="1:2">
      <c r="A20" s="4" t="s">
        <v>474</v>
      </c>
      <c r="B20" s="6" t="n">
        <v>52707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75</v>
      </c>
      <c r="B1" s="2" t="s">
        <v>1</v>
      </c>
    </row>
    <row r="2" spans="1:2">
      <c r="B2" s="2" t="s">
        <v>476</v>
      </c>
    </row>
    <row r="3" spans="1:2">
      <c r="A3" s="3" t="s">
        <v>374</v>
      </c>
    </row>
    <row r="4" spans="1:2">
      <c r="A4" s="4" t="s">
        <v>418</v>
      </c>
      <c r="B4" s="8" t="n">
        <v>2.46</v>
      </c>
    </row>
    <row r="5" spans="1:2">
      <c r="A5" s="4" t="s">
        <v>419</v>
      </c>
      <c r="B5" s="4" t="s">
        <v>477</v>
      </c>
    </row>
    <row r="6" spans="1:2">
      <c r="A6" s="4" t="s">
        <v>423</v>
      </c>
      <c r="B6" s="4" t="s">
        <v>478</v>
      </c>
    </row>
    <row r="7" spans="1:2">
      <c r="A7" s="4" t="s">
        <v>479</v>
      </c>
      <c r="B7" s="4" t="s">
        <v>480</v>
      </c>
    </row>
    <row r="8" spans="1:2">
      <c r="A8" s="4" t="s">
        <v>431</v>
      </c>
      <c r="B8"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7</v>
      </c>
    </row>
    <row r="3" spans="1:4">
      <c r="A3" s="3" t="s">
        <v>482</v>
      </c>
    </row>
    <row r="4" spans="1:4">
      <c r="A4" s="4" t="s">
        <v>483</v>
      </c>
      <c r="B4" s="5" t="n">
        <v>406</v>
      </c>
      <c r="C4" s="5" t="n">
        <v>384</v>
      </c>
      <c r="D4" s="5" t="n">
        <v>374</v>
      </c>
    </row>
    <row r="5" spans="1:4">
      <c r="A5" s="4" t="s">
        <v>484</v>
      </c>
      <c r="B5" s="8" t="n">
        <v>3.82</v>
      </c>
      <c r="C5" s="8" t="n">
        <v>3.78</v>
      </c>
      <c r="D5" s="8" t="n">
        <v>3.9</v>
      </c>
    </row>
    <row r="6" spans="1:4">
      <c r="A6" s="4" t="s">
        <v>485</v>
      </c>
      <c r="B6" s="6" t="n">
        <v>2673</v>
      </c>
      <c r="C6" s="6" t="n">
        <v>514</v>
      </c>
      <c r="D6" s="6" t="n">
        <v>6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89</v>
      </c>
      <c r="E2" s="2" t="s">
        <v>490</v>
      </c>
      <c r="F2" s="2" t="s">
        <v>32</v>
      </c>
      <c r="G2" s="2" t="s">
        <v>491</v>
      </c>
      <c r="H2" s="2" t="s">
        <v>492</v>
      </c>
      <c r="I2" s="2" t="s">
        <v>493</v>
      </c>
      <c r="J2" s="2" t="s">
        <v>2</v>
      </c>
      <c r="K2" s="2" t="s">
        <v>32</v>
      </c>
      <c r="L2" s="2" t="s">
        <v>77</v>
      </c>
    </row>
    <row r="3" spans="1:12">
      <c r="A3" s="3" t="s">
        <v>494</v>
      </c>
    </row>
    <row r="4" spans="1:12">
      <c r="A4" s="4" t="s">
        <v>95</v>
      </c>
      <c r="B4" s="6" t="n">
        <v>-41</v>
      </c>
      <c r="C4" s="6" t="n">
        <v>1230</v>
      </c>
      <c r="D4" s="6" t="n">
        <v>1100</v>
      </c>
      <c r="E4" s="6" t="n">
        <v>1829</v>
      </c>
      <c r="F4" s="6" t="n">
        <v>2835</v>
      </c>
      <c r="G4" s="6" t="n">
        <v>-481</v>
      </c>
      <c r="H4" s="6" t="n">
        <v>-3490</v>
      </c>
      <c r="I4" s="6" t="n">
        <v>-6305</v>
      </c>
      <c r="J4" s="6" t="n">
        <v>4118</v>
      </c>
      <c r="K4" s="6" t="n">
        <v>-7441</v>
      </c>
      <c r="L4" s="6" t="n">
        <v>-9166</v>
      </c>
    </row>
    <row r="5" spans="1:12">
      <c r="A5" s="4" t="s">
        <v>495</v>
      </c>
      <c r="J5" s="5" t="n">
        <v>21555</v>
      </c>
      <c r="K5" s="5" t="n">
        <v>20761</v>
      </c>
      <c r="L5" s="5" t="n">
        <v>22218</v>
      </c>
    </row>
    <row r="6" spans="1:12">
      <c r="A6" s="4" t="s">
        <v>496</v>
      </c>
      <c r="J6" s="5" t="n">
        <v>1365</v>
      </c>
    </row>
    <row r="7" spans="1:12">
      <c r="A7" s="4" t="s">
        <v>497</v>
      </c>
      <c r="J7" s="5" t="n">
        <v>22920</v>
      </c>
      <c r="K7" s="5" t="n">
        <v>20761</v>
      </c>
      <c r="L7" s="5" t="n">
        <v>22218</v>
      </c>
    </row>
    <row r="8" spans="1:12">
      <c r="A8" s="4" t="s">
        <v>498</v>
      </c>
      <c r="B8" s="6" t="n">
        <v>0</v>
      </c>
      <c r="C8" s="8" t="n">
        <v>0.06</v>
      </c>
      <c r="D8" s="8" t="n">
        <v>0.05</v>
      </c>
      <c r="E8" s="8" t="n">
        <v>0.09</v>
      </c>
      <c r="F8" s="8" t="n">
        <v>0.14</v>
      </c>
      <c r="G8" s="8" t="n">
        <v>-0.02</v>
      </c>
      <c r="H8" s="8" t="n">
        <v>-0.17</v>
      </c>
      <c r="I8" s="8" t="n">
        <v>-0.31</v>
      </c>
      <c r="J8" s="8" t="n">
        <v>0.19</v>
      </c>
      <c r="K8" s="8" t="n">
        <v>-0.36</v>
      </c>
      <c r="L8" s="8" t="n">
        <v>-0.41</v>
      </c>
    </row>
    <row r="9" spans="1:12">
      <c r="A9" s="4" t="s">
        <v>499</v>
      </c>
      <c r="B9" s="6" t="n">
        <v>0</v>
      </c>
      <c r="C9" s="8" t="n">
        <v>0.05</v>
      </c>
      <c r="D9" s="8" t="n">
        <v>0.05</v>
      </c>
      <c r="E9" s="8" t="n">
        <v>0.08</v>
      </c>
      <c r="F9" s="8" t="n">
        <v>0.13</v>
      </c>
      <c r="G9" s="8" t="n">
        <v>-0.02</v>
      </c>
      <c r="H9" s="8" t="n">
        <v>-0.17</v>
      </c>
      <c r="I9" s="8" t="n">
        <v>-0.31</v>
      </c>
      <c r="J9" s="8" t="n">
        <v>0.18</v>
      </c>
      <c r="K9" s="8" t="n">
        <v>-0.36</v>
      </c>
      <c r="L9" s="8" t="n">
        <v>-0.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7</v>
      </c>
    </row>
    <row r="3" spans="1:4">
      <c r="A3" s="4" t="s">
        <v>399</v>
      </c>
    </row>
    <row r="4" spans="1:4">
      <c r="A4" s="3" t="s">
        <v>501</v>
      </c>
    </row>
    <row r="5" spans="1:4">
      <c r="A5" s="4" t="s">
        <v>502</v>
      </c>
      <c r="B5" s="5" t="n">
        <v>867</v>
      </c>
      <c r="C5" s="5" t="n">
        <v>2740</v>
      </c>
      <c r="D5" s="5" t="n">
        <v>2434</v>
      </c>
    </row>
    <row r="6" spans="1:4">
      <c r="A6" s="4" t="s">
        <v>405</v>
      </c>
    </row>
    <row r="7" spans="1:4">
      <c r="A7" s="3" t="s">
        <v>501</v>
      </c>
    </row>
    <row r="8" spans="1:4">
      <c r="A8" s="4" t="s">
        <v>502</v>
      </c>
      <c r="B8" s="5" t="n">
        <v>218</v>
      </c>
      <c r="C8" s="5" t="n">
        <v>949</v>
      </c>
      <c r="D8" s="5" t="n">
        <v>554</v>
      </c>
    </row>
    <row r="9" spans="1:4">
      <c r="A9" s="4" t="s">
        <v>395</v>
      </c>
    </row>
    <row r="10" spans="1:4">
      <c r="A10" s="3" t="s">
        <v>501</v>
      </c>
    </row>
    <row r="11" spans="1:4">
      <c r="A11" s="4" t="s">
        <v>502</v>
      </c>
      <c r="C11" s="5" t="n">
        <v>181</v>
      </c>
      <c r="D11" s="5" t="n">
        <v>1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4" t="s">
        <v>95</v>
      </c>
      <c r="B3" s="6" t="n">
        <v>4118</v>
      </c>
      <c r="C3" s="6" t="n">
        <v>-7441</v>
      </c>
      <c r="D3" s="6" t="n">
        <v>-9166</v>
      </c>
    </row>
    <row r="4" spans="1:4">
      <c r="A4" s="3" t="s">
        <v>101</v>
      </c>
    </row>
    <row r="5" spans="1:4">
      <c r="A5" s="4" t="s">
        <v>102</v>
      </c>
      <c r="B5" s="5" t="n">
        <v>-23</v>
      </c>
      <c r="C5" s="5" t="n">
        <v>18</v>
      </c>
      <c r="D5" s="5" t="n">
        <v>-39</v>
      </c>
    </row>
    <row r="6" spans="1:4">
      <c r="A6" s="4" t="s">
        <v>103</v>
      </c>
      <c r="B6" s="5" t="n">
        <v>192</v>
      </c>
      <c r="C6" s="5" t="n">
        <v>-109</v>
      </c>
      <c r="D6" s="5" t="n">
        <v>-168</v>
      </c>
    </row>
    <row r="7" spans="1:4">
      <c r="A7" s="4" t="s">
        <v>101</v>
      </c>
      <c r="B7" s="5" t="n">
        <v>169</v>
      </c>
      <c r="C7" s="5" t="n">
        <v>-91</v>
      </c>
      <c r="D7" s="5" t="n">
        <v>-207</v>
      </c>
    </row>
    <row r="8" spans="1:4">
      <c r="A8" s="4" t="s">
        <v>104</v>
      </c>
      <c r="B8" s="5" t="n">
        <v>0</v>
      </c>
      <c r="C8" s="5" t="n">
        <v>0</v>
      </c>
      <c r="D8" s="5" t="n">
        <v>0</v>
      </c>
    </row>
    <row r="9" spans="1:4">
      <c r="A9" s="4" t="s">
        <v>105</v>
      </c>
      <c r="B9" s="5" t="n">
        <v>169</v>
      </c>
      <c r="C9" s="5" t="n">
        <v>-91</v>
      </c>
      <c r="D9" s="5" t="n">
        <v>-207</v>
      </c>
    </row>
    <row r="10" spans="1:4">
      <c r="A10" s="4" t="s">
        <v>106</v>
      </c>
      <c r="B10" s="6" t="n">
        <v>4287</v>
      </c>
      <c r="C10" s="6" t="n">
        <v>-7532</v>
      </c>
      <c r="D10" s="6" t="n">
        <v>-9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503</v>
      </c>
      <c r="B1" s="2" t="s">
        <v>1</v>
      </c>
    </row>
    <row r="2" spans="1:4">
      <c r="B2" s="2" t="s">
        <v>2</v>
      </c>
      <c r="D2" s="2" t="s">
        <v>32</v>
      </c>
    </row>
    <row r="3" spans="1:4">
      <c r="A3" s="4" t="s">
        <v>504</v>
      </c>
    </row>
    <row r="4" spans="1:4">
      <c r="A4" s="3" t="s">
        <v>505</v>
      </c>
    </row>
    <row r="5" spans="1:4">
      <c r="A5" s="4" t="s">
        <v>506</v>
      </c>
      <c r="B5" s="4" t="s">
        <v>507</v>
      </c>
      <c r="D5" s="4" t="s">
        <v>508</v>
      </c>
    </row>
    <row r="6" spans="1:4">
      <c r="A6" s="4" t="s">
        <v>509</v>
      </c>
    </row>
    <row r="7" spans="1:4">
      <c r="A7" s="3" t="s">
        <v>505</v>
      </c>
    </row>
    <row r="8" spans="1:4">
      <c r="A8" s="4" t="s">
        <v>506</v>
      </c>
      <c r="B8" s="4" t="s">
        <v>54</v>
      </c>
      <c r="C8" s="4" t="s">
        <v>510</v>
      </c>
      <c r="D8" s="4" t="s">
        <v>511</v>
      </c>
    </row>
    <row r="9" spans="1:4"/>
    <row r="10" spans="1:4">
      <c r="A10" s="4" t="s">
        <v>510</v>
      </c>
      <c r="B10" s="4" t="s">
        <v>512</v>
      </c>
    </row>
  </sheetData>
  <mergeCells count="5">
    <mergeCell ref="A1:A2"/>
    <mergeCell ref="B1:D1"/>
    <mergeCell ref="B2:C2"/>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513</v>
      </c>
      <c r="B1" s="2" t="s">
        <v>1</v>
      </c>
    </row>
    <row r="2" spans="1:7">
      <c r="B2" s="2" t="s">
        <v>2</v>
      </c>
      <c r="D2" s="2" t="s">
        <v>32</v>
      </c>
      <c r="F2" s="2" t="s">
        <v>77</v>
      </c>
    </row>
    <row r="3" spans="1:7">
      <c r="A3" s="4" t="s">
        <v>514</v>
      </c>
    </row>
    <row r="4" spans="1:7">
      <c r="A4" s="3" t="s">
        <v>505</v>
      </c>
    </row>
    <row r="5" spans="1:7">
      <c r="A5" s="4" t="s">
        <v>506</v>
      </c>
      <c r="B5" s="4" t="s">
        <v>387</v>
      </c>
      <c r="D5" s="4" t="s">
        <v>515</v>
      </c>
      <c r="F5" s="4" t="s">
        <v>516</v>
      </c>
    </row>
    <row r="6" spans="1:7">
      <c r="A6" s="4" t="s">
        <v>504</v>
      </c>
    </row>
    <row r="7" spans="1:7">
      <c r="A7" s="3" t="s">
        <v>505</v>
      </c>
    </row>
    <row r="8" spans="1:7">
      <c r="A8" s="4" t="s">
        <v>506</v>
      </c>
      <c r="B8" s="4" t="s">
        <v>517</v>
      </c>
      <c r="D8" s="4" t="s">
        <v>518</v>
      </c>
      <c r="F8" s="4" t="s">
        <v>515</v>
      </c>
    </row>
    <row r="9" spans="1:7">
      <c r="A9" s="4" t="s">
        <v>519</v>
      </c>
    </row>
    <row r="10" spans="1:7">
      <c r="A10" s="3" t="s">
        <v>505</v>
      </c>
    </row>
    <row r="11" spans="1:7">
      <c r="A11" s="4" t="s">
        <v>506</v>
      </c>
      <c r="B11" s="4" t="s">
        <v>54</v>
      </c>
      <c r="C11" s="4" t="s">
        <v>510</v>
      </c>
      <c r="D11" s="4" t="s">
        <v>511</v>
      </c>
      <c r="F11" s="4" t="s">
        <v>54</v>
      </c>
      <c r="G11" s="4" t="s">
        <v>510</v>
      </c>
    </row>
    <row r="12" spans="1:7">
      <c r="A12" s="4" t="s">
        <v>509</v>
      </c>
    </row>
    <row r="13" spans="1:7">
      <c r="A13" s="3" t="s">
        <v>505</v>
      </c>
    </row>
    <row r="14" spans="1:7">
      <c r="A14" s="4" t="s">
        <v>506</v>
      </c>
      <c r="B14" s="4" t="s">
        <v>54</v>
      </c>
      <c r="C14" s="4" t="s">
        <v>510</v>
      </c>
      <c r="D14" s="4" t="s">
        <v>54</v>
      </c>
      <c r="E14" s="4" t="s">
        <v>510</v>
      </c>
      <c r="F14" s="4" t="s">
        <v>387</v>
      </c>
    </row>
    <row r="15" spans="1:7"/>
    <row r="16" spans="1:7">
      <c r="A16" s="4" t="s">
        <v>510</v>
      </c>
      <c r="B16" s="4" t="s">
        <v>512</v>
      </c>
    </row>
  </sheetData>
  <mergeCells count="7">
    <mergeCell ref="A1:A2"/>
    <mergeCell ref="B1:G1"/>
    <mergeCell ref="B2:C2"/>
    <mergeCell ref="D2:E2"/>
    <mergeCell ref="F2:G2"/>
    <mergeCell ref="A15:G15"/>
    <mergeCell ref="B16:G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17479</v>
      </c>
      <c r="C3" s="6" t="n">
        <v>15167</v>
      </c>
    </row>
    <row r="4" spans="1:3">
      <c r="A4" s="4" t="s">
        <v>523</v>
      </c>
      <c r="B4" s="5" t="n">
        <v>2995</v>
      </c>
      <c r="C4" s="5" t="n">
        <v>2280</v>
      </c>
    </row>
    <row r="5" spans="1:3">
      <c r="A5" s="4" t="s">
        <v>524</v>
      </c>
      <c r="B5" s="5" t="n">
        <v>0</v>
      </c>
      <c r="C5" s="5" t="n">
        <v>0</v>
      </c>
    </row>
    <row r="6" spans="1:3">
      <c r="A6" s="4" t="s">
        <v>36</v>
      </c>
      <c r="B6" s="6" t="n">
        <v>20474</v>
      </c>
      <c r="C6" s="6" t="n">
        <v>17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19881</v>
      </c>
      <c r="C3" s="6" t="n">
        <v>10290</v>
      </c>
    </row>
    <row r="4" spans="1:3">
      <c r="A4" s="4" t="s">
        <v>528</v>
      </c>
      <c r="B4" s="5" t="n">
        <v>9433</v>
      </c>
      <c r="C4" s="5" t="n">
        <v>6470</v>
      </c>
    </row>
    <row r="5" spans="1:3">
      <c r="A5" s="4" t="s">
        <v>529</v>
      </c>
      <c r="B5" s="5" t="n">
        <v>4478</v>
      </c>
      <c r="C5" s="5" t="n">
        <v>8116</v>
      </c>
    </row>
    <row r="6" spans="1:3">
      <c r="A6" s="4" t="s">
        <v>37</v>
      </c>
      <c r="B6" s="6" t="n">
        <v>33792</v>
      </c>
      <c r="C6" s="6" t="n">
        <v>248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0</v>
      </c>
      <c r="B1" s="2" t="s">
        <v>2</v>
      </c>
      <c r="C1" s="2" t="s">
        <v>32</v>
      </c>
    </row>
    <row r="2" spans="1:3">
      <c r="A2" s="3" t="s">
        <v>531</v>
      </c>
    </row>
    <row r="3" spans="1:3">
      <c r="A3" s="4" t="s">
        <v>532</v>
      </c>
      <c r="B3" s="6" t="n">
        <v>59801</v>
      </c>
      <c r="C3" s="6" t="n">
        <v>56331</v>
      </c>
    </row>
    <row r="4" spans="1:3">
      <c r="A4" s="4" t="s">
        <v>533</v>
      </c>
      <c r="B4" s="5" t="n">
        <v>47323</v>
      </c>
      <c r="C4" s="5" t="n">
        <v>45094</v>
      </c>
    </row>
    <row r="5" spans="1:3">
      <c r="A5" s="4" t="s">
        <v>534</v>
      </c>
      <c r="B5" s="5" t="n">
        <v>12478</v>
      </c>
      <c r="C5" s="5" t="n">
        <v>11237</v>
      </c>
    </row>
    <row r="6" spans="1:3">
      <c r="A6" s="4" t="s">
        <v>353</v>
      </c>
    </row>
    <row r="7" spans="1:3">
      <c r="A7" s="3" t="s">
        <v>531</v>
      </c>
    </row>
    <row r="8" spans="1:3">
      <c r="A8" s="4" t="s">
        <v>532</v>
      </c>
      <c r="B8" s="5" t="n">
        <v>15035</v>
      </c>
      <c r="C8" s="5" t="n">
        <v>14653</v>
      </c>
    </row>
    <row r="9" spans="1:3">
      <c r="A9" s="4" t="s">
        <v>347</v>
      </c>
    </row>
    <row r="10" spans="1:3">
      <c r="A10" s="3" t="s">
        <v>531</v>
      </c>
    </row>
    <row r="11" spans="1:3">
      <c r="A11" s="4" t="s">
        <v>532</v>
      </c>
      <c r="B11" s="6" t="n">
        <v>44766</v>
      </c>
      <c r="C11" s="6" t="n">
        <v>416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5</v>
      </c>
      <c r="B1" s="2" t="s">
        <v>2</v>
      </c>
      <c r="C1" s="2" t="s">
        <v>32</v>
      </c>
    </row>
    <row r="2" spans="1:3">
      <c r="A2" s="3" t="s">
        <v>536</v>
      </c>
    </row>
    <row r="3" spans="1:3">
      <c r="A3" s="4" t="s">
        <v>50</v>
      </c>
      <c r="B3" s="6" t="n">
        <v>206000</v>
      </c>
      <c r="C3" s="6" t="n">
        <v>53000</v>
      </c>
    </row>
    <row r="4" spans="1:3">
      <c r="A4" s="4" t="s">
        <v>537</v>
      </c>
      <c r="B4" s="6" t="n">
        <v>163000</v>
      </c>
      <c r="C4" s="6" t="n">
        <v>34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8</v>
      </c>
      <c r="B1" s="2" t="s">
        <v>2</v>
      </c>
      <c r="C1" s="2" t="s">
        <v>32</v>
      </c>
    </row>
    <row r="2" spans="1:3">
      <c r="A2" s="3" t="s">
        <v>539</v>
      </c>
    </row>
    <row r="3" spans="1:3">
      <c r="A3" s="4" t="s">
        <v>540</v>
      </c>
      <c r="B3" s="6" t="n">
        <v>5287</v>
      </c>
      <c r="C3" s="6" t="n">
        <v>14416</v>
      </c>
    </row>
    <row r="4" spans="1:3">
      <c r="A4" s="4" t="s">
        <v>541</v>
      </c>
      <c r="B4" s="5" t="n">
        <v>860</v>
      </c>
      <c r="C4" s="5" t="n">
        <v>660</v>
      </c>
    </row>
    <row r="5" spans="1:3">
      <c r="A5" s="4" t="s">
        <v>542</v>
      </c>
      <c r="B5" s="5" t="n">
        <v>757</v>
      </c>
      <c r="C5" s="5" t="n">
        <v>829</v>
      </c>
    </row>
    <row r="6" spans="1:3">
      <c r="A6" s="4" t="s">
        <v>543</v>
      </c>
      <c r="B6" s="5" t="n">
        <v>262</v>
      </c>
      <c r="C6" s="5" t="n">
        <v>246</v>
      </c>
    </row>
    <row r="7" spans="1:3">
      <c r="A7" s="4" t="s">
        <v>544</v>
      </c>
      <c r="B7" s="5" t="n">
        <v>103</v>
      </c>
      <c r="C7" s="5" t="n">
        <v>329</v>
      </c>
    </row>
    <row r="8" spans="1:3">
      <c r="A8" s="4" t="s">
        <v>545</v>
      </c>
      <c r="B8" s="5" t="n">
        <v>419</v>
      </c>
      <c r="C8" s="5" t="n">
        <v>531</v>
      </c>
    </row>
    <row r="9" spans="1:3">
      <c r="A9" s="4" t="s">
        <v>546</v>
      </c>
      <c r="B9" s="6" t="n">
        <v>7688</v>
      </c>
      <c r="C9" s="6" t="n">
        <v>17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7</v>
      </c>
      <c r="B1" s="2" t="s">
        <v>2</v>
      </c>
      <c r="C1" s="2" t="s">
        <v>32</v>
      </c>
    </row>
    <row r="2" spans="1:3">
      <c r="A2" s="3" t="s">
        <v>548</v>
      </c>
    </row>
    <row r="3" spans="1:3">
      <c r="A3" s="4" t="s">
        <v>549</v>
      </c>
      <c r="B3" s="6" t="n">
        <v>2299</v>
      </c>
      <c r="C3" s="6" t="n">
        <v>2392</v>
      </c>
    </row>
    <row r="4" spans="1:3">
      <c r="A4" s="4" t="s">
        <v>544</v>
      </c>
      <c r="B4" s="5" t="n">
        <v>259</v>
      </c>
      <c r="C4" s="5" t="n">
        <v>430</v>
      </c>
    </row>
    <row r="5" spans="1:3">
      <c r="A5" s="4" t="s">
        <v>542</v>
      </c>
      <c r="B5" s="5" t="n">
        <v>237</v>
      </c>
      <c r="C5" s="5" t="n">
        <v>178</v>
      </c>
    </row>
    <row r="6" spans="1:3">
      <c r="A6" s="4" t="s">
        <v>550</v>
      </c>
      <c r="B6" s="5" t="n">
        <v>84</v>
      </c>
      <c r="C6" s="5" t="n">
        <v>82</v>
      </c>
    </row>
    <row r="7" spans="1:3">
      <c r="A7" s="4" t="s">
        <v>551</v>
      </c>
      <c r="B7" s="6" t="n">
        <v>2879</v>
      </c>
      <c r="C7" s="6" t="n">
        <v>30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8387</v>
      </c>
      <c r="C3" s="6" t="n">
        <v>8387</v>
      </c>
    </row>
    <row r="4" spans="1:3">
      <c r="A4" s="4" t="s">
        <v>555</v>
      </c>
      <c r="B4" s="5" t="n">
        <v>6884</v>
      </c>
      <c r="C4" s="5" t="n">
        <v>6129</v>
      </c>
    </row>
    <row r="5" spans="1:3">
      <c r="A5" s="4" t="s">
        <v>556</v>
      </c>
      <c r="B5" s="5" t="n">
        <v>1503</v>
      </c>
      <c r="C5" s="5" t="n">
        <v>2258</v>
      </c>
    </row>
    <row r="6" spans="1:3">
      <c r="A6" s="4" t="s">
        <v>557</v>
      </c>
    </row>
    <row r="7" spans="1:3">
      <c r="A7" s="3" t="s">
        <v>553</v>
      </c>
    </row>
    <row r="8" spans="1:3">
      <c r="A8" s="4" t="s">
        <v>554</v>
      </c>
      <c r="B8" s="5" t="n">
        <v>3119</v>
      </c>
      <c r="C8" s="5" t="n">
        <v>3119</v>
      </c>
    </row>
    <row r="9" spans="1:3">
      <c r="A9" s="4" t="s">
        <v>555</v>
      </c>
      <c r="B9" s="5" t="n">
        <v>2997</v>
      </c>
      <c r="C9" s="5" t="n">
        <v>2869</v>
      </c>
    </row>
    <row r="10" spans="1:3">
      <c r="A10" s="4" t="s">
        <v>556</v>
      </c>
      <c r="B10" s="5" t="n">
        <v>122</v>
      </c>
      <c r="C10" s="5" t="n">
        <v>250</v>
      </c>
    </row>
    <row r="11" spans="1:3">
      <c r="A11" s="4" t="s">
        <v>558</v>
      </c>
    </row>
    <row r="12" spans="1:3">
      <c r="A12" s="3" t="s">
        <v>553</v>
      </c>
    </row>
    <row r="13" spans="1:3">
      <c r="A13" s="4" t="s">
        <v>554</v>
      </c>
      <c r="B13" s="5" t="n">
        <v>5148</v>
      </c>
      <c r="C13" s="5" t="n">
        <v>5148</v>
      </c>
    </row>
    <row r="14" spans="1:3">
      <c r="A14" s="4" t="s">
        <v>555</v>
      </c>
      <c r="B14" s="5" t="n">
        <v>3767</v>
      </c>
      <c r="C14" s="5" t="n">
        <v>3140</v>
      </c>
    </row>
    <row r="15" spans="1:3">
      <c r="A15" s="4" t="s">
        <v>556</v>
      </c>
      <c r="B15" s="5" t="n">
        <v>1381</v>
      </c>
      <c r="C15" s="5" t="n">
        <v>2008</v>
      </c>
    </row>
    <row r="16" spans="1:3">
      <c r="A16" s="4" t="s">
        <v>559</v>
      </c>
    </row>
    <row r="17" spans="1:3">
      <c r="A17" s="3" t="s">
        <v>553</v>
      </c>
    </row>
    <row r="18" spans="1:3">
      <c r="A18" s="4" t="s">
        <v>554</v>
      </c>
      <c r="B18" s="5" t="n">
        <v>40</v>
      </c>
      <c r="C18" s="5" t="n">
        <v>40</v>
      </c>
    </row>
    <row r="19" spans="1:3">
      <c r="A19" s="4" t="s">
        <v>555</v>
      </c>
      <c r="B19" s="5" t="n">
        <v>40</v>
      </c>
      <c r="C19" s="5" t="n">
        <v>40</v>
      </c>
    </row>
    <row r="20" spans="1:3">
      <c r="A20" s="4" t="s">
        <v>560</v>
      </c>
    </row>
    <row r="21" spans="1:3">
      <c r="A21" s="3" t="s">
        <v>553</v>
      </c>
    </row>
    <row r="22" spans="1:3">
      <c r="A22" s="4" t="s">
        <v>554</v>
      </c>
      <c r="B22" s="5" t="n">
        <v>80</v>
      </c>
      <c r="C22" s="5" t="n">
        <v>80</v>
      </c>
    </row>
    <row r="23" spans="1:3">
      <c r="A23" s="4" t="s">
        <v>555</v>
      </c>
      <c r="B23" s="6" t="n">
        <v>80</v>
      </c>
      <c r="C23" s="6"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2</v>
      </c>
      <c r="D2" s="2" t="s">
        <v>77</v>
      </c>
    </row>
    <row r="3" spans="1:4">
      <c r="A3" s="3" t="s">
        <v>562</v>
      </c>
    </row>
    <row r="4" spans="1:4">
      <c r="A4" s="4" t="s">
        <v>563</v>
      </c>
      <c r="B4" s="6" t="n">
        <v>755000</v>
      </c>
      <c r="C4" s="6" t="n">
        <v>854000</v>
      </c>
      <c r="D4" s="6" t="n">
        <v>854000</v>
      </c>
    </row>
    <row r="5" spans="1:4">
      <c r="A5" s="4" t="s">
        <v>564</v>
      </c>
    </row>
    <row r="6" spans="1:4">
      <c r="A6" s="3" t="s">
        <v>562</v>
      </c>
    </row>
    <row r="7" spans="1:4">
      <c r="A7" s="4" t="s">
        <v>565</v>
      </c>
      <c r="B7" s="5" t="n">
        <v>1400000</v>
      </c>
    </row>
    <row r="8" spans="1:4">
      <c r="A8" s="4" t="s">
        <v>566</v>
      </c>
    </row>
    <row r="9" spans="1:4">
      <c r="A9" s="3" t="s">
        <v>562</v>
      </c>
    </row>
    <row r="10" spans="1:4">
      <c r="A10" s="4" t="s">
        <v>565</v>
      </c>
      <c r="B10" s="6" t="n">
        <v>12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5"/>
    <col customWidth="1" max="6" min="6" width="39"/>
    <col customWidth="1" max="7" min="7" width="20"/>
  </cols>
  <sheetData>
    <row r="1" spans="1:7">
      <c r="A1" s="1" t="s">
        <v>107</v>
      </c>
      <c r="B1" s="2" t="s">
        <v>108</v>
      </c>
      <c r="C1" s="2" t="s">
        <v>109</v>
      </c>
      <c r="D1" s="2" t="s">
        <v>110</v>
      </c>
      <c r="E1" s="2" t="s">
        <v>111</v>
      </c>
      <c r="F1" s="2" t="s">
        <v>112</v>
      </c>
      <c r="G1" s="2" t="s">
        <v>113</v>
      </c>
    </row>
    <row r="2" spans="1:7">
      <c r="A2" s="4" t="s">
        <v>114</v>
      </c>
      <c r="B2" s="6" t="n">
        <v>98630</v>
      </c>
      <c r="C2" s="6" t="n">
        <v>23</v>
      </c>
      <c r="D2" s="6" t="n">
        <v>161271</v>
      </c>
      <c r="E2" s="6" t="n">
        <v>-9989</v>
      </c>
      <c r="F2" s="6" t="n">
        <v>619</v>
      </c>
      <c r="G2" s="6" t="n">
        <v>-53294</v>
      </c>
    </row>
    <row r="3" spans="1:7">
      <c r="A3" s="4" t="s">
        <v>115</v>
      </c>
      <c r="C3" s="5" t="n">
        <v>23275000</v>
      </c>
      <c r="E3" s="5" t="n">
        <v>1426000</v>
      </c>
    </row>
    <row r="4" spans="1:7">
      <c r="A4" s="3" t="s">
        <v>116</v>
      </c>
    </row>
    <row r="5" spans="1:7">
      <c r="A5" s="4" t="s">
        <v>117</v>
      </c>
      <c r="C5" s="5" t="n">
        <v>54000</v>
      </c>
    </row>
    <row r="6" spans="1:7">
      <c r="A6" s="4" t="s">
        <v>118</v>
      </c>
      <c r="B6" s="6" t="n">
        <v>239</v>
      </c>
      <c r="D6" s="5" t="n">
        <v>239</v>
      </c>
    </row>
    <row r="7" spans="1:7">
      <c r="A7" s="4" t="s">
        <v>119</v>
      </c>
      <c r="C7" s="5" t="n">
        <v>113000</v>
      </c>
    </row>
    <row r="8" spans="1:7">
      <c r="A8" s="4" t="s">
        <v>120</v>
      </c>
      <c r="B8" s="5" t="n">
        <v>374000</v>
      </c>
      <c r="C8" s="5" t="n">
        <v>374000</v>
      </c>
    </row>
    <row r="9" spans="1:7">
      <c r="A9" s="4" t="s">
        <v>121</v>
      </c>
      <c r="B9" s="6" t="n">
        <v>1460</v>
      </c>
      <c r="D9" s="5" t="n">
        <v>1460</v>
      </c>
    </row>
    <row r="10" spans="1:7">
      <c r="A10" s="4" t="s">
        <v>122</v>
      </c>
      <c r="C10" s="5" t="n">
        <v>-25000</v>
      </c>
    </row>
    <row r="11" spans="1:7">
      <c r="A11" s="4" t="s">
        <v>123</v>
      </c>
      <c r="B11" s="5" t="n">
        <v>-132</v>
      </c>
      <c r="D11" s="5" t="n">
        <v>-132</v>
      </c>
    </row>
    <row r="12" spans="1:7">
      <c r="A12" s="4" t="s">
        <v>124</v>
      </c>
      <c r="B12" s="5" t="n">
        <v>3296</v>
      </c>
      <c r="D12" s="5" t="n">
        <v>3296</v>
      </c>
    </row>
    <row r="13" spans="1:7">
      <c r="A13" s="4" t="s">
        <v>125</v>
      </c>
      <c r="B13" s="5" t="n">
        <v>380</v>
      </c>
      <c r="D13" s="5" t="n">
        <v>380</v>
      </c>
    </row>
    <row r="14" spans="1:7">
      <c r="A14" s="4" t="s">
        <v>95</v>
      </c>
      <c r="B14" s="5" t="n">
        <v>-9166</v>
      </c>
      <c r="G14" s="5" t="n">
        <v>-9166</v>
      </c>
    </row>
    <row r="15" spans="1:7">
      <c r="A15" s="4" t="s">
        <v>126</v>
      </c>
      <c r="B15" s="6" t="n">
        <v>-207</v>
      </c>
      <c r="F15" s="5" t="n">
        <v>-207</v>
      </c>
    </row>
    <row r="16" spans="1:7">
      <c r="A16" s="4" t="s">
        <v>127</v>
      </c>
      <c r="B16" s="5" t="n">
        <v>3419000</v>
      </c>
      <c r="C16" s="5" t="n">
        <v>-3419000</v>
      </c>
      <c r="E16" s="5" t="n">
        <v>3419000</v>
      </c>
    </row>
    <row r="17" spans="1:7">
      <c r="A17" s="4" t="s">
        <v>128</v>
      </c>
      <c r="B17" s="6" t="n">
        <v>-18503</v>
      </c>
      <c r="C17" s="6" t="n">
        <v>-3</v>
      </c>
      <c r="E17" s="6" t="n">
        <v>-18500</v>
      </c>
    </row>
    <row r="18" spans="1:7">
      <c r="A18" s="4" t="s">
        <v>129</v>
      </c>
      <c r="B18" s="5" t="n">
        <v>75997</v>
      </c>
      <c r="C18" s="6" t="n">
        <v>20</v>
      </c>
      <c r="D18" s="5" t="n">
        <v>166514</v>
      </c>
      <c r="E18" s="6" t="n">
        <v>-28489</v>
      </c>
      <c r="F18" s="5" t="n">
        <v>412</v>
      </c>
      <c r="G18" s="5" t="n">
        <v>-62460</v>
      </c>
    </row>
    <row r="19" spans="1:7">
      <c r="A19" s="4" t="s">
        <v>130</v>
      </c>
      <c r="C19" s="5" t="n">
        <v>20372000</v>
      </c>
      <c r="E19" s="5" t="n">
        <v>4845000</v>
      </c>
    </row>
    <row r="20" spans="1:7">
      <c r="A20" s="3" t="s">
        <v>116</v>
      </c>
    </row>
    <row r="21" spans="1:7">
      <c r="A21" s="4" t="s">
        <v>117</v>
      </c>
      <c r="C21" s="5" t="n">
        <v>9000</v>
      </c>
    </row>
    <row r="22" spans="1:7">
      <c r="A22" s="4" t="s">
        <v>118</v>
      </c>
      <c r="B22" s="6" t="n">
        <v>38</v>
      </c>
      <c r="D22" s="5" t="n">
        <v>38</v>
      </c>
    </row>
    <row r="23" spans="1:7">
      <c r="A23" s="4" t="s">
        <v>119</v>
      </c>
      <c r="C23" s="5" t="n">
        <v>269000</v>
      </c>
    </row>
    <row r="24" spans="1:7">
      <c r="A24" s="4" t="s">
        <v>120</v>
      </c>
      <c r="B24" s="5" t="n">
        <v>384000</v>
      </c>
      <c r="C24" s="5" t="n">
        <v>384000</v>
      </c>
    </row>
    <row r="25" spans="1:7">
      <c r="A25" s="4" t="s">
        <v>121</v>
      </c>
      <c r="B25" s="6" t="n">
        <v>1451</v>
      </c>
      <c r="C25" s="6" t="n">
        <v>1</v>
      </c>
      <c r="D25" s="5" t="n">
        <v>1450</v>
      </c>
    </row>
    <row r="26" spans="1:7">
      <c r="A26" s="4" t="s">
        <v>122</v>
      </c>
      <c r="C26" s="5" t="n">
        <v>-95000</v>
      </c>
    </row>
    <row r="27" spans="1:7">
      <c r="A27" s="4" t="s">
        <v>123</v>
      </c>
      <c r="B27" s="5" t="n">
        <v>-426</v>
      </c>
      <c r="D27" s="5" t="n">
        <v>-426</v>
      </c>
    </row>
    <row r="28" spans="1:7">
      <c r="A28" s="4" t="s">
        <v>124</v>
      </c>
      <c r="B28" s="5" t="n">
        <v>3254</v>
      </c>
      <c r="D28" s="5" t="n">
        <v>3254</v>
      </c>
    </row>
    <row r="29" spans="1:7">
      <c r="A29" s="4" t="s">
        <v>125</v>
      </c>
      <c r="B29" s="5" t="n">
        <v>484</v>
      </c>
      <c r="D29" s="5" t="n">
        <v>484</v>
      </c>
    </row>
    <row r="30" spans="1:7">
      <c r="A30" s="4" t="s">
        <v>95</v>
      </c>
      <c r="B30" s="5" t="n">
        <v>-7441</v>
      </c>
      <c r="G30" s="5" t="n">
        <v>-7441</v>
      </c>
    </row>
    <row r="31" spans="1:7">
      <c r="A31" s="4" t="s">
        <v>126</v>
      </c>
      <c r="B31" s="5" t="n">
        <v>-91</v>
      </c>
      <c r="F31" s="5" t="n">
        <v>-91</v>
      </c>
    </row>
    <row r="32" spans="1:7">
      <c r="A32" s="4" t="s">
        <v>131</v>
      </c>
      <c r="B32" s="6" t="n">
        <v>73266</v>
      </c>
      <c r="C32" s="6" t="n">
        <v>21</v>
      </c>
      <c r="D32" s="5" t="n">
        <v>171314</v>
      </c>
      <c r="E32" s="6" t="n">
        <v>-28489</v>
      </c>
      <c r="F32" s="5" t="n">
        <v>321</v>
      </c>
      <c r="G32" s="5" t="n">
        <v>-69901</v>
      </c>
    </row>
    <row r="33" spans="1:7">
      <c r="A33" s="4" t="s">
        <v>132</v>
      </c>
      <c r="C33" s="5" t="n">
        <v>20939000</v>
      </c>
      <c r="E33" s="5" t="n">
        <v>4845000</v>
      </c>
    </row>
    <row r="34" spans="1:7">
      <c r="A34" s="3" t="s">
        <v>116</v>
      </c>
    </row>
    <row r="35" spans="1:7">
      <c r="A35" s="4" t="s">
        <v>117</v>
      </c>
      <c r="B35" s="5" t="n">
        <v>135282</v>
      </c>
      <c r="C35" s="5" t="n">
        <v>135000</v>
      </c>
    </row>
    <row r="36" spans="1:7">
      <c r="A36" s="4" t="s">
        <v>118</v>
      </c>
      <c r="B36" s="6" t="n">
        <v>878</v>
      </c>
      <c r="D36" s="5" t="n">
        <v>878</v>
      </c>
    </row>
    <row r="37" spans="1:7">
      <c r="A37" s="4" t="s">
        <v>119</v>
      </c>
      <c r="C37" s="5" t="n">
        <v>505000</v>
      </c>
    </row>
    <row r="38" spans="1:7">
      <c r="A38" s="4" t="s">
        <v>120</v>
      </c>
      <c r="B38" s="5" t="n">
        <v>406000</v>
      </c>
      <c r="C38" s="5" t="n">
        <v>406000</v>
      </c>
    </row>
    <row r="39" spans="1:7">
      <c r="A39" s="4" t="s">
        <v>121</v>
      </c>
      <c r="B39" s="6" t="n">
        <v>1551</v>
      </c>
      <c r="C39" s="6" t="n">
        <v>1</v>
      </c>
      <c r="D39" s="5" t="n">
        <v>1550</v>
      </c>
    </row>
    <row r="40" spans="1:7">
      <c r="A40" s="4" t="s">
        <v>122</v>
      </c>
      <c r="C40" s="5" t="n">
        <v>-174000</v>
      </c>
    </row>
    <row r="41" spans="1:7">
      <c r="A41" s="4" t="s">
        <v>123</v>
      </c>
      <c r="B41" s="5" t="n">
        <v>-1999</v>
      </c>
      <c r="D41" s="5" t="n">
        <v>-1999</v>
      </c>
    </row>
    <row r="42" spans="1:7">
      <c r="A42" s="4" t="s">
        <v>124</v>
      </c>
      <c r="B42" s="5" t="n">
        <v>4075</v>
      </c>
      <c r="D42" s="5" t="n">
        <v>4075</v>
      </c>
    </row>
    <row r="43" spans="1:7">
      <c r="A43" s="4" t="s">
        <v>125</v>
      </c>
      <c r="B43" s="5" t="n">
        <v>605</v>
      </c>
      <c r="D43" s="5" t="n">
        <v>605</v>
      </c>
    </row>
    <row r="44" spans="1:7">
      <c r="A44" s="4" t="s">
        <v>95</v>
      </c>
      <c r="B44" s="5" t="n">
        <v>4118</v>
      </c>
      <c r="G44" s="5" t="n">
        <v>4118</v>
      </c>
    </row>
    <row r="45" spans="1:7">
      <c r="A45" s="4" t="s">
        <v>126</v>
      </c>
      <c r="B45" s="5" t="n">
        <v>169</v>
      </c>
      <c r="F45" s="5" t="n">
        <v>169</v>
      </c>
    </row>
    <row r="46" spans="1:7">
      <c r="A46" s="4" t="s">
        <v>133</v>
      </c>
      <c r="B46" s="6" t="n">
        <v>82663</v>
      </c>
      <c r="C46" s="6" t="n">
        <v>22</v>
      </c>
      <c r="D46" s="5" t="n">
        <v>177521</v>
      </c>
      <c r="E46" s="6" t="n">
        <v>-28489</v>
      </c>
      <c r="F46" s="6" t="n">
        <v>490</v>
      </c>
      <c r="G46" s="5" t="n">
        <v>-66881</v>
      </c>
    </row>
    <row r="47" spans="1:7">
      <c r="A47" s="4" t="s">
        <v>134</v>
      </c>
      <c r="C47" s="5" t="n">
        <v>21811000</v>
      </c>
      <c r="E47" s="5" t="n">
        <v>4845000</v>
      </c>
    </row>
    <row r="48" spans="1:7">
      <c r="A48" s="4" t="s">
        <v>135</v>
      </c>
      <c r="D48" s="6" t="n">
        <v>1098</v>
      </c>
      <c r="G48" s="6" t="n">
        <v>-10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53</v>
      </c>
    </row>
    <row r="3" spans="1:3">
      <c r="A3" s="5" t="n">
        <v>2018</v>
      </c>
      <c r="B3" s="6" t="n">
        <v>615</v>
      </c>
    </row>
    <row r="4" spans="1:3">
      <c r="A4" s="5" t="n">
        <v>2019</v>
      </c>
      <c r="B4" s="5" t="n">
        <v>615</v>
      </c>
    </row>
    <row r="5" spans="1:3">
      <c r="A5" s="5" t="n">
        <v>2020</v>
      </c>
      <c r="B5" s="5" t="n">
        <v>273</v>
      </c>
    </row>
    <row r="6" spans="1:3">
      <c r="A6" s="4" t="s">
        <v>556</v>
      </c>
      <c r="B6" s="6" t="n">
        <v>1503</v>
      </c>
      <c r="C6" s="6" t="n">
        <v>2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4" t="s">
        <v>570</v>
      </c>
    </row>
    <row r="3" spans="1:2">
      <c r="A3" s="3" t="s">
        <v>571</v>
      </c>
    </row>
    <row r="4" spans="1:2">
      <c r="A4" s="4" t="s">
        <v>572</v>
      </c>
      <c r="B4" s="6" t="n">
        <v>7</v>
      </c>
    </row>
    <row r="5" spans="1:2">
      <c r="A5" s="4" t="s">
        <v>573</v>
      </c>
    </row>
    <row r="6" spans="1:2">
      <c r="A6" s="3" t="s">
        <v>571</v>
      </c>
    </row>
    <row r="7" spans="1:2">
      <c r="A7" s="4" t="s">
        <v>572</v>
      </c>
      <c r="B7" s="6"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75</v>
      </c>
    </row>
    <row r="3" spans="1:2">
      <c r="A3" s="3" t="s">
        <v>576</v>
      </c>
    </row>
    <row r="4" spans="1:2">
      <c r="A4" s="4" t="s">
        <v>577</v>
      </c>
      <c r="B4" s="4" t="s">
        <v>578</v>
      </c>
    </row>
    <row r="5" spans="1:2">
      <c r="A5" s="4" t="s">
        <v>579</v>
      </c>
      <c r="B5" s="6" t="n">
        <v>362</v>
      </c>
    </row>
    <row r="6" spans="1:2">
      <c r="A6" s="4" t="s">
        <v>580</v>
      </c>
    </row>
    <row r="7" spans="1:2">
      <c r="A7" s="3" t="s">
        <v>576</v>
      </c>
    </row>
    <row r="8" spans="1:2">
      <c r="A8" s="4" t="s">
        <v>581</v>
      </c>
      <c r="B8" s="4" t="s">
        <v>582</v>
      </c>
    </row>
    <row r="9" spans="1:2">
      <c r="A9" s="4" t="s">
        <v>583</v>
      </c>
      <c r="B9" s="4" t="s">
        <v>584</v>
      </c>
    </row>
    <row r="10" spans="1:2">
      <c r="A10" s="4" t="s">
        <v>339</v>
      </c>
    </row>
    <row r="11" spans="1:2">
      <c r="A11" s="3" t="s">
        <v>576</v>
      </c>
    </row>
    <row r="12" spans="1:2">
      <c r="A12" s="4" t="s">
        <v>583</v>
      </c>
      <c r="B12" s="4" t="s">
        <v>511</v>
      </c>
    </row>
    <row r="13" spans="1:2">
      <c r="A13" s="4" t="s">
        <v>342</v>
      </c>
    </row>
    <row r="14" spans="1:2">
      <c r="A14" s="3" t="s">
        <v>576</v>
      </c>
    </row>
    <row r="15" spans="1:2">
      <c r="A15" s="4" t="s">
        <v>583</v>
      </c>
      <c r="B15" s="4" t="s">
        <v>5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7</v>
      </c>
    </row>
    <row r="3" spans="1:4">
      <c r="A3" s="3" t="s">
        <v>576</v>
      </c>
    </row>
    <row r="4" spans="1:4">
      <c r="A4" s="4" t="s">
        <v>360</v>
      </c>
      <c r="B4" s="6" t="n">
        <v>759</v>
      </c>
      <c r="C4" s="6" t="n">
        <v>890</v>
      </c>
      <c r="D4" s="6" t="n">
        <v>1134</v>
      </c>
    </row>
    <row r="5" spans="1:4">
      <c r="A5" s="4" t="s">
        <v>587</v>
      </c>
      <c r="B5" s="5" t="n">
        <v>-223</v>
      </c>
      <c r="C5" s="5" t="n">
        <v>-100</v>
      </c>
      <c r="D5" s="5" t="n">
        <v>-244</v>
      </c>
    </row>
    <row r="6" spans="1:4">
      <c r="A6" s="4" t="s">
        <v>588</v>
      </c>
      <c r="B6" s="5" t="n">
        <v>-174</v>
      </c>
      <c r="C6" s="5" t="n">
        <v>-31</v>
      </c>
    </row>
    <row r="7" spans="1:4">
      <c r="A7" s="4" t="s">
        <v>589</v>
      </c>
      <c r="B7" s="6" t="n">
        <v>362</v>
      </c>
      <c r="C7" s="6" t="n">
        <v>759</v>
      </c>
      <c r="D7" s="6" t="n">
        <v>8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6" t="n">
        <v>42533</v>
      </c>
      <c r="C3" s="6" t="n">
        <v>48260</v>
      </c>
    </row>
    <row r="4" spans="1:3">
      <c r="A4" s="4" t="s">
        <v>593</v>
      </c>
      <c r="B4" s="5" t="n">
        <v>1</v>
      </c>
      <c r="C4" s="5" t="n">
        <v>1</v>
      </c>
    </row>
    <row r="5" spans="1:3">
      <c r="A5" s="4" t="s">
        <v>594</v>
      </c>
      <c r="B5" s="5" t="n">
        <v>46</v>
      </c>
      <c r="C5" s="5" t="n">
        <v>23</v>
      </c>
    </row>
    <row r="6" spans="1:3">
      <c r="A6" s="4" t="s">
        <v>579</v>
      </c>
      <c r="B6" s="5" t="n">
        <v>42488</v>
      </c>
      <c r="C6" s="5" t="n">
        <v>48238</v>
      </c>
    </row>
    <row r="7" spans="1:3">
      <c r="A7" s="4" t="s">
        <v>595</v>
      </c>
    </row>
    <row r="8" spans="1:3">
      <c r="A8" s="3" t="s">
        <v>591</v>
      </c>
    </row>
    <row r="9" spans="1:3">
      <c r="A9" s="4" t="s">
        <v>592</v>
      </c>
      <c r="B9" s="5" t="n">
        <v>19941</v>
      </c>
      <c r="C9" s="5" t="n">
        <v>27043</v>
      </c>
    </row>
    <row r="10" spans="1:3">
      <c r="A10" s="4" t="s">
        <v>579</v>
      </c>
      <c r="B10" s="5" t="n">
        <v>19941</v>
      </c>
      <c r="C10" s="5" t="n">
        <v>27043</v>
      </c>
    </row>
    <row r="11" spans="1:3">
      <c r="A11" s="4" t="s">
        <v>596</v>
      </c>
    </row>
    <row r="12" spans="1:3">
      <c r="A12" s="3" t="s">
        <v>591</v>
      </c>
    </row>
    <row r="13" spans="1:3">
      <c r="A13" s="4" t="s">
        <v>592</v>
      </c>
      <c r="B13" s="5" t="n">
        <v>13195</v>
      </c>
      <c r="C13" s="5" t="n">
        <v>18726</v>
      </c>
    </row>
    <row r="14" spans="1:3">
      <c r="A14" s="4" t="s">
        <v>579</v>
      </c>
      <c r="B14" s="5" t="n">
        <v>13195</v>
      </c>
      <c r="C14" s="5" t="n">
        <v>18726</v>
      </c>
    </row>
    <row r="15" spans="1:3">
      <c r="A15" s="4" t="s">
        <v>597</v>
      </c>
    </row>
    <row r="16" spans="1:3">
      <c r="A16" s="3" t="s">
        <v>591</v>
      </c>
    </row>
    <row r="17" spans="1:3">
      <c r="A17" s="4" t="s">
        <v>592</v>
      </c>
      <c r="B17" s="5" t="n">
        <v>6746</v>
      </c>
      <c r="C17" s="5" t="n">
        <v>8317</v>
      </c>
    </row>
    <row r="18" spans="1:3">
      <c r="A18" s="4" t="s">
        <v>579</v>
      </c>
      <c r="B18" s="5" t="n">
        <v>6746</v>
      </c>
      <c r="C18" s="5" t="n">
        <v>8317</v>
      </c>
    </row>
    <row r="19" spans="1:3">
      <c r="A19" s="4" t="s">
        <v>598</v>
      </c>
    </row>
    <row r="20" spans="1:3">
      <c r="A20" s="3" t="s">
        <v>591</v>
      </c>
    </row>
    <row r="21" spans="1:3">
      <c r="A21" s="4" t="s">
        <v>592</v>
      </c>
      <c r="B21" s="5" t="n">
        <v>15710</v>
      </c>
      <c r="C21" s="5" t="n">
        <v>17610</v>
      </c>
    </row>
    <row r="22" spans="1:3">
      <c r="A22" s="4" t="s">
        <v>593</v>
      </c>
      <c r="B22" s="5" t="n">
        <v>1</v>
      </c>
    </row>
    <row r="23" spans="1:3">
      <c r="A23" s="4" t="s">
        <v>594</v>
      </c>
      <c r="B23" s="5" t="n">
        <v>13</v>
      </c>
      <c r="C23" s="5" t="n">
        <v>8</v>
      </c>
    </row>
    <row r="24" spans="1:3">
      <c r="A24" s="4" t="s">
        <v>579</v>
      </c>
      <c r="B24" s="5" t="n">
        <v>15698</v>
      </c>
      <c r="C24" s="5" t="n">
        <v>17602</v>
      </c>
    </row>
    <row r="25" spans="1:3">
      <c r="A25" s="4" t="s">
        <v>599</v>
      </c>
    </row>
    <row r="26" spans="1:3">
      <c r="A26" s="3" t="s">
        <v>591</v>
      </c>
    </row>
    <row r="27" spans="1:3">
      <c r="A27" s="4" t="s">
        <v>592</v>
      </c>
      <c r="B27" s="5" t="n">
        <v>500</v>
      </c>
      <c r="C27" s="5" t="n">
        <v>600</v>
      </c>
    </row>
    <row r="28" spans="1:3">
      <c r="A28" s="4" t="s">
        <v>594</v>
      </c>
      <c r="B28" s="5" t="n">
        <v>3</v>
      </c>
    </row>
    <row r="29" spans="1:3">
      <c r="A29" s="4" t="s">
        <v>579</v>
      </c>
      <c r="B29" s="5" t="n">
        <v>497</v>
      </c>
      <c r="C29" s="5" t="n">
        <v>600</v>
      </c>
    </row>
    <row r="30" spans="1:3">
      <c r="A30" s="4" t="s">
        <v>600</v>
      </c>
    </row>
    <row r="31" spans="1:3">
      <c r="A31" s="3" t="s">
        <v>591</v>
      </c>
    </row>
    <row r="32" spans="1:3">
      <c r="A32" s="4" t="s">
        <v>592</v>
      </c>
      <c r="B32" s="5" t="n">
        <v>4917</v>
      </c>
      <c r="C32" s="5" t="n">
        <v>6432</v>
      </c>
    </row>
    <row r="33" spans="1:3">
      <c r="A33" s="4" t="s">
        <v>594</v>
      </c>
      <c r="B33" s="5" t="n">
        <v>4</v>
      </c>
      <c r="C33" s="5" t="n">
        <v>1</v>
      </c>
    </row>
    <row r="34" spans="1:3">
      <c r="A34" s="4" t="s">
        <v>579</v>
      </c>
      <c r="B34" s="5" t="n">
        <v>4913</v>
      </c>
      <c r="C34" s="5" t="n">
        <v>6431</v>
      </c>
    </row>
    <row r="35" spans="1:3">
      <c r="A35" s="4" t="s">
        <v>601</v>
      </c>
    </row>
    <row r="36" spans="1:3">
      <c r="A36" s="3" t="s">
        <v>591</v>
      </c>
    </row>
    <row r="37" spans="1:3">
      <c r="A37" s="4" t="s">
        <v>592</v>
      </c>
      <c r="B37" s="5" t="n">
        <v>4502</v>
      </c>
      <c r="C37" s="5" t="n">
        <v>8586</v>
      </c>
    </row>
    <row r="38" spans="1:3">
      <c r="A38" s="4" t="s">
        <v>594</v>
      </c>
      <c r="B38" s="5" t="n">
        <v>5</v>
      </c>
      <c r="C38" s="5" t="n">
        <v>6</v>
      </c>
    </row>
    <row r="39" spans="1:3">
      <c r="A39" s="4" t="s">
        <v>579</v>
      </c>
      <c r="B39" s="5" t="n">
        <v>4497</v>
      </c>
      <c r="C39" s="5" t="n">
        <v>8580</v>
      </c>
    </row>
    <row r="40" spans="1:3">
      <c r="A40" s="4" t="s">
        <v>602</v>
      </c>
    </row>
    <row r="41" spans="1:3">
      <c r="A41" s="3" t="s">
        <v>591</v>
      </c>
    </row>
    <row r="42" spans="1:3">
      <c r="A42" s="4" t="s">
        <v>592</v>
      </c>
      <c r="B42" s="5" t="n">
        <v>2500</v>
      </c>
    </row>
    <row r="43" spans="1:3">
      <c r="A43" s="4" t="s">
        <v>593</v>
      </c>
      <c r="B43" s="5" t="n">
        <v>1</v>
      </c>
    </row>
    <row r="44" spans="1:3">
      <c r="A44" s="4" t="s">
        <v>594</v>
      </c>
      <c r="B44" s="5" t="n">
        <v>1</v>
      </c>
    </row>
    <row r="45" spans="1:3">
      <c r="A45" s="4" t="s">
        <v>579</v>
      </c>
      <c r="B45" s="5" t="n">
        <v>2500</v>
      </c>
    </row>
    <row r="46" spans="1:3">
      <c r="A46" s="4" t="s">
        <v>603</v>
      </c>
    </row>
    <row r="47" spans="1:3">
      <c r="A47" s="3" t="s">
        <v>591</v>
      </c>
    </row>
    <row r="48" spans="1:3">
      <c r="A48" s="4" t="s">
        <v>592</v>
      </c>
      <c r="B48" s="5" t="n">
        <v>3291</v>
      </c>
      <c r="C48" s="5" t="n">
        <v>1992</v>
      </c>
    </row>
    <row r="49" spans="1:3">
      <c r="A49" s="4" t="s">
        <v>594</v>
      </c>
      <c r="C49" s="5" t="n">
        <v>1</v>
      </c>
    </row>
    <row r="50" spans="1:3">
      <c r="A50" s="4" t="s">
        <v>579</v>
      </c>
      <c r="B50" s="5" t="n">
        <v>3291</v>
      </c>
      <c r="C50" s="5" t="n">
        <v>1991</v>
      </c>
    </row>
    <row r="51" spans="1:3">
      <c r="A51" s="4" t="s">
        <v>604</v>
      </c>
    </row>
    <row r="52" spans="1:3">
      <c r="A52" s="3" t="s">
        <v>591</v>
      </c>
    </row>
    <row r="53" spans="1:3">
      <c r="A53" s="4" t="s">
        <v>592</v>
      </c>
      <c r="B53" s="5" t="n">
        <v>6882</v>
      </c>
      <c r="C53" s="5" t="n">
        <v>3607</v>
      </c>
    </row>
    <row r="54" spans="1:3">
      <c r="A54" s="4" t="s">
        <v>593</v>
      </c>
      <c r="C54" s="5" t="n">
        <v>1</v>
      </c>
    </row>
    <row r="55" spans="1:3">
      <c r="A55" s="4" t="s">
        <v>594</v>
      </c>
      <c r="B55" s="5" t="n">
        <v>33</v>
      </c>
      <c r="C55" s="5" t="n">
        <v>15</v>
      </c>
    </row>
    <row r="56" spans="1:3">
      <c r="A56" s="4" t="s">
        <v>579</v>
      </c>
      <c r="B56" s="5" t="n">
        <v>6849</v>
      </c>
      <c r="C56" s="5" t="n">
        <v>3593</v>
      </c>
    </row>
    <row r="57" spans="1:3">
      <c r="A57" s="4" t="s">
        <v>605</v>
      </c>
    </row>
    <row r="58" spans="1:3">
      <c r="A58" s="3" t="s">
        <v>591</v>
      </c>
    </row>
    <row r="59" spans="1:3">
      <c r="A59" s="4" t="s">
        <v>592</v>
      </c>
      <c r="B59" s="5" t="n">
        <v>500</v>
      </c>
    </row>
    <row r="60" spans="1:3">
      <c r="A60" s="4" t="s">
        <v>579</v>
      </c>
      <c r="B60" s="5" t="n">
        <v>500</v>
      </c>
    </row>
    <row r="61" spans="1:3">
      <c r="A61" s="4" t="s">
        <v>606</v>
      </c>
    </row>
    <row r="62" spans="1:3">
      <c r="A62" s="3" t="s">
        <v>591</v>
      </c>
    </row>
    <row r="63" spans="1:3">
      <c r="A63" s="4" t="s">
        <v>592</v>
      </c>
      <c r="C63" s="5" t="n">
        <v>500</v>
      </c>
    </row>
    <row r="64" spans="1:3">
      <c r="A64" s="4" t="s">
        <v>594</v>
      </c>
      <c r="C64" s="5" t="n">
        <v>4</v>
      </c>
    </row>
    <row r="65" spans="1:3">
      <c r="A65" s="4" t="s">
        <v>579</v>
      </c>
      <c r="C65" s="5" t="n">
        <v>496</v>
      </c>
    </row>
    <row r="66" spans="1:3">
      <c r="A66" s="4" t="s">
        <v>607</v>
      </c>
    </row>
    <row r="67" spans="1:3">
      <c r="A67" s="3" t="s">
        <v>591</v>
      </c>
    </row>
    <row r="68" spans="1:3">
      <c r="A68" s="4" t="s">
        <v>592</v>
      </c>
      <c r="B68" s="5" t="n">
        <v>1998</v>
      </c>
      <c r="C68" s="5" t="n">
        <v>597</v>
      </c>
    </row>
    <row r="69" spans="1:3">
      <c r="A69" s="4" t="s">
        <v>593</v>
      </c>
      <c r="C69" s="5" t="n">
        <v>1</v>
      </c>
    </row>
    <row r="70" spans="1:3">
      <c r="A70" s="4" t="s">
        <v>594</v>
      </c>
      <c r="B70" s="5" t="n">
        <v>12</v>
      </c>
    </row>
    <row r="71" spans="1:3">
      <c r="A71" s="4" t="s">
        <v>579</v>
      </c>
      <c r="B71" s="5" t="n">
        <v>1986</v>
      </c>
      <c r="C71" s="5" t="n">
        <v>598</v>
      </c>
    </row>
    <row r="72" spans="1:3">
      <c r="A72" s="4" t="s">
        <v>608</v>
      </c>
    </row>
    <row r="73" spans="1:3">
      <c r="A73" s="3" t="s">
        <v>591</v>
      </c>
    </row>
    <row r="74" spans="1:3">
      <c r="A74" s="4" t="s">
        <v>592</v>
      </c>
      <c r="B74" s="5" t="n">
        <v>4384</v>
      </c>
      <c r="C74" s="5" t="n">
        <v>2510</v>
      </c>
    </row>
    <row r="75" spans="1:3">
      <c r="A75" s="4" t="s">
        <v>594</v>
      </c>
      <c r="B75" s="5" t="n">
        <v>21</v>
      </c>
      <c r="C75" s="5" t="n">
        <v>11</v>
      </c>
    </row>
    <row r="76" spans="1:3">
      <c r="A76" s="4" t="s">
        <v>579</v>
      </c>
      <c r="B76" s="6" t="n">
        <v>4363</v>
      </c>
      <c r="C76" s="6" t="n">
        <v>2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75</v>
      </c>
    </row>
    <row r="2" spans="1:2">
      <c r="A2" s="3" t="s">
        <v>592</v>
      </c>
    </row>
    <row r="3" spans="1:2">
      <c r="A3" s="4" t="s">
        <v>610</v>
      </c>
      <c r="B3" s="6" t="n">
        <v>22456</v>
      </c>
    </row>
    <row r="4" spans="1:2">
      <c r="A4" s="4" t="s">
        <v>611</v>
      </c>
      <c r="B4" s="5" t="n">
        <v>6882</v>
      </c>
    </row>
    <row r="5" spans="1:2">
      <c r="A5" s="4" t="s">
        <v>592</v>
      </c>
      <c r="B5" s="5" t="n">
        <v>29338</v>
      </c>
    </row>
    <row r="6" spans="1:2">
      <c r="A6" s="3" t="s">
        <v>579</v>
      </c>
    </row>
    <row r="7" spans="1:2">
      <c r="A7" s="4" t="s">
        <v>612</v>
      </c>
      <c r="B7" s="5" t="n">
        <v>22444</v>
      </c>
    </row>
    <row r="8" spans="1:2">
      <c r="A8" s="4" t="s">
        <v>613</v>
      </c>
      <c r="B8" s="5" t="n">
        <v>6849</v>
      </c>
    </row>
    <row r="9" spans="1:2">
      <c r="A9" s="4" t="s">
        <v>579</v>
      </c>
      <c r="B9" s="6" t="n">
        <v>292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75</v>
      </c>
    </row>
    <row r="2" spans="1:2">
      <c r="A2" s="3" t="s">
        <v>591</v>
      </c>
    </row>
    <row r="3" spans="1:2">
      <c r="A3" s="4" t="s">
        <v>615</v>
      </c>
      <c r="B3" s="6" t="n">
        <v>14577</v>
      </c>
    </row>
    <row r="4" spans="1:2">
      <c r="A4" s="4" t="s">
        <v>616</v>
      </c>
      <c r="B4" s="5" t="n">
        <v>40</v>
      </c>
    </row>
    <row r="5" spans="1:2">
      <c r="A5" s="4" t="s">
        <v>617</v>
      </c>
      <c r="B5" s="5" t="n">
        <v>1596</v>
      </c>
    </row>
    <row r="6" spans="1:2">
      <c r="A6" s="4" t="s">
        <v>618</v>
      </c>
      <c r="B6" s="5" t="n">
        <v>6</v>
      </c>
    </row>
    <row r="7" spans="1:2">
      <c r="A7" s="4" t="s">
        <v>619</v>
      </c>
    </row>
    <row r="8" spans="1:2">
      <c r="A8" s="3" t="s">
        <v>591</v>
      </c>
    </row>
    <row r="9" spans="1:2">
      <c r="A9" s="4" t="s">
        <v>615</v>
      </c>
      <c r="B9" s="5" t="n">
        <v>1249</v>
      </c>
    </row>
    <row r="10" spans="1:2">
      <c r="A10" s="4" t="s">
        <v>616</v>
      </c>
      <c r="B10" s="5" t="n">
        <v>1</v>
      </c>
    </row>
    <row r="11" spans="1:2">
      <c r="A11" s="4" t="s">
        <v>620</v>
      </c>
    </row>
    <row r="12" spans="1:2">
      <c r="A12" s="3" t="s">
        <v>591</v>
      </c>
    </row>
    <row r="13" spans="1:2">
      <c r="A13" s="4" t="s">
        <v>615</v>
      </c>
      <c r="B13" s="5" t="n">
        <v>7446</v>
      </c>
    </row>
    <row r="14" spans="1:2">
      <c r="A14" s="4" t="s">
        <v>616</v>
      </c>
      <c r="B14" s="5" t="n">
        <v>23</v>
      </c>
    </row>
    <row r="15" spans="1:2">
      <c r="A15" s="4" t="s">
        <v>617</v>
      </c>
      <c r="B15" s="5" t="n">
        <v>1099</v>
      </c>
    </row>
    <row r="16" spans="1:2">
      <c r="A16" s="4" t="s">
        <v>618</v>
      </c>
      <c r="B16" s="5" t="n">
        <v>3</v>
      </c>
    </row>
    <row r="17" spans="1:2">
      <c r="A17" s="4" t="s">
        <v>621</v>
      </c>
    </row>
    <row r="18" spans="1:2">
      <c r="A18" s="3" t="s">
        <v>591</v>
      </c>
    </row>
    <row r="19" spans="1:2">
      <c r="A19" s="4" t="s">
        <v>617</v>
      </c>
      <c r="B19" s="5" t="n">
        <v>497</v>
      </c>
    </row>
    <row r="20" spans="1:2">
      <c r="A20" s="4" t="s">
        <v>618</v>
      </c>
      <c r="B20" s="5" t="n">
        <v>3</v>
      </c>
    </row>
    <row r="21" spans="1:2">
      <c r="A21" s="4" t="s">
        <v>622</v>
      </c>
    </row>
    <row r="22" spans="1:2">
      <c r="A22" s="3" t="s">
        <v>591</v>
      </c>
    </row>
    <row r="23" spans="1:2">
      <c r="A23" s="4" t="s">
        <v>615</v>
      </c>
      <c r="B23" s="5" t="n">
        <v>5882</v>
      </c>
    </row>
    <row r="24" spans="1:2">
      <c r="A24" s="4" t="s">
        <v>616</v>
      </c>
      <c r="B24"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75</v>
      </c>
    </row>
    <row r="2" spans="1:2">
      <c r="A2" s="3" t="s">
        <v>624</v>
      </c>
    </row>
    <row r="3" spans="1:2">
      <c r="A3" s="4" t="s">
        <v>625</v>
      </c>
      <c r="B3" s="6" t="n">
        <v>29293</v>
      </c>
    </row>
    <row r="4" spans="1:2">
      <c r="A4" s="4" t="s">
        <v>626</v>
      </c>
    </row>
    <row r="5" spans="1:2">
      <c r="A5" s="3" t="s">
        <v>624</v>
      </c>
    </row>
    <row r="6" spans="1:2">
      <c r="A6" s="4" t="s">
        <v>625</v>
      </c>
      <c r="B6" s="5" t="n">
        <v>29293</v>
      </c>
    </row>
    <row r="7" spans="1:2">
      <c r="A7" s="4" t="s">
        <v>627</v>
      </c>
    </row>
    <row r="8" spans="1:2">
      <c r="A8" s="3" t="s">
        <v>624</v>
      </c>
    </row>
    <row r="9" spans="1:2">
      <c r="A9" s="4" t="s">
        <v>625</v>
      </c>
      <c r="B9" s="5" t="n">
        <v>6746</v>
      </c>
    </row>
    <row r="10" spans="1:2">
      <c r="A10" s="4" t="s">
        <v>628</v>
      </c>
    </row>
    <row r="11" spans="1:2">
      <c r="A11" s="3" t="s">
        <v>624</v>
      </c>
    </row>
    <row r="12" spans="1:2">
      <c r="A12" s="4" t="s">
        <v>625</v>
      </c>
      <c r="B12" s="5" t="n">
        <v>2500</v>
      </c>
    </row>
    <row r="13" spans="1:2">
      <c r="A13" s="4" t="s">
        <v>629</v>
      </c>
    </row>
    <row r="14" spans="1:2">
      <c r="A14" s="3" t="s">
        <v>624</v>
      </c>
    </row>
    <row r="15" spans="1:2">
      <c r="A15" s="4" t="s">
        <v>625</v>
      </c>
      <c r="B15" s="5" t="n">
        <v>3291</v>
      </c>
    </row>
    <row r="16" spans="1:2">
      <c r="A16" s="4" t="s">
        <v>630</v>
      </c>
    </row>
    <row r="17" spans="1:2">
      <c r="A17" s="3" t="s">
        <v>624</v>
      </c>
    </row>
    <row r="18" spans="1:2">
      <c r="A18" s="4" t="s">
        <v>625</v>
      </c>
      <c r="B18" s="5" t="n">
        <v>6899</v>
      </c>
    </row>
    <row r="19" spans="1:2">
      <c r="A19" s="4" t="s">
        <v>631</v>
      </c>
    </row>
    <row r="20" spans="1:2">
      <c r="A20" s="3" t="s">
        <v>624</v>
      </c>
    </row>
    <row r="21" spans="1:2">
      <c r="A21" s="4" t="s">
        <v>625</v>
      </c>
      <c r="B21" s="5" t="n">
        <v>500</v>
      </c>
    </row>
    <row r="22" spans="1:2">
      <c r="A22" s="4" t="s">
        <v>632</v>
      </c>
    </row>
    <row r="23" spans="1:2">
      <c r="A23" s="3" t="s">
        <v>624</v>
      </c>
    </row>
    <row r="24" spans="1:2">
      <c r="A24" s="4" t="s">
        <v>625</v>
      </c>
      <c r="B24" s="5" t="n">
        <v>8860</v>
      </c>
    </row>
    <row r="25" spans="1:2">
      <c r="A25" s="4" t="s">
        <v>633</v>
      </c>
    </row>
    <row r="26" spans="1:2">
      <c r="A26" s="3" t="s">
        <v>624</v>
      </c>
    </row>
    <row r="27" spans="1:2">
      <c r="A27" s="4" t="s">
        <v>625</v>
      </c>
      <c r="B27" s="5" t="n">
        <v>497</v>
      </c>
    </row>
    <row r="28" spans="1:2">
      <c r="A28" s="4" t="s">
        <v>634</v>
      </c>
    </row>
    <row r="29" spans="1:2">
      <c r="A29" s="3" t="s">
        <v>624</v>
      </c>
    </row>
    <row r="30" spans="1:2">
      <c r="A30" s="4" t="s">
        <v>625</v>
      </c>
      <c r="B30" s="5" t="n">
        <v>11622</v>
      </c>
    </row>
    <row r="31" spans="1:2">
      <c r="A31" s="4" t="s">
        <v>635</v>
      </c>
    </row>
    <row r="32" spans="1:2">
      <c r="A32" s="3" t="s">
        <v>624</v>
      </c>
    </row>
    <row r="33" spans="1:2">
      <c r="A33" s="4" t="s">
        <v>625</v>
      </c>
      <c r="B33" s="5" t="n">
        <v>6746</v>
      </c>
    </row>
    <row r="34" spans="1:2">
      <c r="A34" s="4" t="s">
        <v>636</v>
      </c>
    </row>
    <row r="35" spans="1:2">
      <c r="A35" s="3" t="s">
        <v>624</v>
      </c>
    </row>
    <row r="36" spans="1:2">
      <c r="A36" s="4" t="s">
        <v>625</v>
      </c>
      <c r="B36" s="5" t="n">
        <v>4876</v>
      </c>
    </row>
    <row r="37" spans="1:2">
      <c r="A37" s="4" t="s">
        <v>637</v>
      </c>
    </row>
    <row r="38" spans="1:2">
      <c r="A38" s="3" t="s">
        <v>624</v>
      </c>
    </row>
    <row r="39" spans="1:2">
      <c r="A39" s="4" t="s">
        <v>625</v>
      </c>
      <c r="B39" s="5" t="n">
        <v>17671</v>
      </c>
    </row>
    <row r="40" spans="1:2">
      <c r="A40" s="4" t="s">
        <v>638</v>
      </c>
    </row>
    <row r="41" spans="1:2">
      <c r="A41" s="3" t="s">
        <v>624</v>
      </c>
    </row>
    <row r="42" spans="1:2">
      <c r="A42" s="4" t="s">
        <v>625</v>
      </c>
      <c r="B42" s="5" t="n">
        <v>2500</v>
      </c>
    </row>
    <row r="43" spans="1:2">
      <c r="A43" s="4" t="s">
        <v>639</v>
      </c>
    </row>
    <row r="44" spans="1:2">
      <c r="A44" s="3" t="s">
        <v>624</v>
      </c>
    </row>
    <row r="45" spans="1:2">
      <c r="A45" s="4" t="s">
        <v>625</v>
      </c>
      <c r="B45" s="5" t="n">
        <v>3291</v>
      </c>
    </row>
    <row r="46" spans="1:2">
      <c r="A46" s="4" t="s">
        <v>640</v>
      </c>
    </row>
    <row r="47" spans="1:2">
      <c r="A47" s="3" t="s">
        <v>624</v>
      </c>
    </row>
    <row r="48" spans="1:2">
      <c r="A48" s="4" t="s">
        <v>625</v>
      </c>
      <c r="B48" s="5" t="n">
        <v>2023</v>
      </c>
    </row>
    <row r="49" spans="1:2">
      <c r="A49" s="4" t="s">
        <v>641</v>
      </c>
    </row>
    <row r="50" spans="1:2">
      <c r="A50" s="3" t="s">
        <v>624</v>
      </c>
    </row>
    <row r="51" spans="1:2">
      <c r="A51" s="4" t="s">
        <v>625</v>
      </c>
      <c r="B51" s="5" t="n">
        <v>500</v>
      </c>
    </row>
    <row r="52" spans="1:2">
      <c r="A52" s="4" t="s">
        <v>642</v>
      </c>
    </row>
    <row r="53" spans="1:2">
      <c r="A53" s="3" t="s">
        <v>624</v>
      </c>
    </row>
    <row r="54" spans="1:2">
      <c r="A54" s="4" t="s">
        <v>625</v>
      </c>
      <c r="B54" s="5" t="n">
        <v>8860</v>
      </c>
    </row>
    <row r="55" spans="1:2">
      <c r="A55" s="4" t="s">
        <v>643</v>
      </c>
    </row>
    <row r="56" spans="1:2">
      <c r="A56" s="3" t="s">
        <v>624</v>
      </c>
    </row>
    <row r="57" spans="1:2">
      <c r="A57" s="4" t="s">
        <v>625</v>
      </c>
      <c r="B57" s="6" t="n">
        <v>4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644</v>
      </c>
      <c r="B1" s="2" t="s">
        <v>1</v>
      </c>
    </row>
    <row r="2" spans="1:2">
      <c r="B2" s="2" t="s">
        <v>2</v>
      </c>
    </row>
    <row r="3" spans="1:2">
      <c r="A3" s="3" t="s">
        <v>645</v>
      </c>
    </row>
    <row r="4" spans="1:2">
      <c r="A4" s="4" t="s">
        <v>646</v>
      </c>
      <c r="B4" s="4" t="s">
        <v>6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8</v>
      </c>
      <c r="C1" s="2" t="s">
        <v>2</v>
      </c>
      <c r="D1" s="2" t="s">
        <v>32</v>
      </c>
    </row>
    <row r="2" spans="1:4">
      <c r="A2" s="3" t="s">
        <v>649</v>
      </c>
    </row>
    <row r="3" spans="1:4">
      <c r="A3" s="4" t="s">
        <v>650</v>
      </c>
      <c r="C3" s="6" t="n">
        <v>1276</v>
      </c>
      <c r="D3" s="6" t="n">
        <v>1146</v>
      </c>
    </row>
    <row r="4" spans="1:4">
      <c r="A4" s="4" t="s">
        <v>651</v>
      </c>
      <c r="C4" s="5" t="n">
        <v>5</v>
      </c>
      <c r="D4" s="5" t="n">
        <v>8</v>
      </c>
    </row>
    <row r="5" spans="1:4">
      <c r="A5" s="4" t="s">
        <v>652</v>
      </c>
    </row>
    <row r="6" spans="1:4">
      <c r="A6" s="3" t="s">
        <v>649</v>
      </c>
    </row>
    <row r="7" spans="1:4">
      <c r="A7" s="4" t="s">
        <v>650</v>
      </c>
      <c r="C7" s="5" t="n">
        <v>1276</v>
      </c>
      <c r="D7" s="5" t="n">
        <v>1146</v>
      </c>
    </row>
    <row r="8" spans="1:4">
      <c r="A8" s="4" t="s">
        <v>651</v>
      </c>
      <c r="B8" s="4" t="s">
        <v>510</v>
      </c>
      <c r="C8" s="6" t="n">
        <v>5</v>
      </c>
      <c r="D8" s="6" t="n">
        <v>8</v>
      </c>
    </row>
    <row r="9" spans="1:4"/>
    <row r="10" spans="1:4">
      <c r="A10" s="4" t="s">
        <v>510</v>
      </c>
      <c r="B10" s="4" t="s">
        <v>49</v>
      </c>
    </row>
  </sheetData>
  <mergeCells count="3">
    <mergeCell ref="A1:B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95</v>
      </c>
      <c r="B4" s="6" t="n">
        <v>4118</v>
      </c>
      <c r="C4" s="6" t="n">
        <v>-7441</v>
      </c>
      <c r="D4" s="6" t="n">
        <v>-9166</v>
      </c>
    </row>
    <row r="5" spans="1:4">
      <c r="A5" s="3" t="s">
        <v>138</v>
      </c>
    </row>
    <row r="6" spans="1:4">
      <c r="A6" s="4" t="s">
        <v>139</v>
      </c>
      <c r="B6" s="5" t="n">
        <v>3116</v>
      </c>
      <c r="C6" s="5" t="n">
        <v>3983</v>
      </c>
      <c r="D6" s="5" t="n">
        <v>3743</v>
      </c>
    </row>
    <row r="7" spans="1:4">
      <c r="A7" s="4" t="s">
        <v>140</v>
      </c>
      <c r="B7" s="5" t="n">
        <v>42</v>
      </c>
      <c r="C7" s="5" t="n">
        <v>128</v>
      </c>
      <c r="D7" s="5" t="n">
        <v>319</v>
      </c>
    </row>
    <row r="8" spans="1:4">
      <c r="A8" s="4" t="s">
        <v>141</v>
      </c>
      <c r="B8" s="5" t="n">
        <v>755</v>
      </c>
      <c r="C8" s="5" t="n">
        <v>854</v>
      </c>
      <c r="D8" s="5" t="n">
        <v>854</v>
      </c>
    </row>
    <row r="9" spans="1:4">
      <c r="A9" s="4" t="s">
        <v>142</v>
      </c>
      <c r="B9" s="5" t="n">
        <v>4178</v>
      </c>
      <c r="C9" s="5" t="n">
        <v>3744</v>
      </c>
      <c r="D9" s="5" t="n">
        <v>3620</v>
      </c>
    </row>
    <row r="10" spans="1:4">
      <c r="A10" s="4" t="s">
        <v>143</v>
      </c>
      <c r="B10" s="5" t="n">
        <v>-1</v>
      </c>
      <c r="C10" s="5" t="n">
        <v>9</v>
      </c>
      <c r="D10" s="5" t="n">
        <v>-12</v>
      </c>
    </row>
    <row r="11" spans="1:4">
      <c r="A11" s="4" t="s">
        <v>144</v>
      </c>
      <c r="B11" s="5" t="n">
        <v>-223</v>
      </c>
      <c r="C11" s="5" t="n">
        <v>-100</v>
      </c>
      <c r="D11" s="5" t="n">
        <v>-244</v>
      </c>
    </row>
    <row r="12" spans="1:4">
      <c r="A12" s="4" t="s">
        <v>145</v>
      </c>
      <c r="C12" s="5" t="n">
        <v>-136</v>
      </c>
      <c r="D12" s="5" t="n">
        <v>271</v>
      </c>
    </row>
    <row r="13" spans="1:4">
      <c r="A13" s="3" t="s">
        <v>146</v>
      </c>
    </row>
    <row r="14" spans="1:4">
      <c r="A14" s="4" t="s">
        <v>147</v>
      </c>
      <c r="B14" s="5" t="n">
        <v>-3027</v>
      </c>
      <c r="C14" s="5" t="n">
        <v>-5137</v>
      </c>
      <c r="D14" s="5" t="n">
        <v>-223</v>
      </c>
    </row>
    <row r="15" spans="1:4">
      <c r="A15" s="4" t="s">
        <v>37</v>
      </c>
      <c r="B15" s="5" t="n">
        <v>-8916</v>
      </c>
      <c r="C15" s="5" t="n">
        <v>-6116</v>
      </c>
      <c r="D15" s="5" t="n">
        <v>452</v>
      </c>
    </row>
    <row r="16" spans="1:4">
      <c r="A16" s="4" t="s">
        <v>148</v>
      </c>
      <c r="B16" s="5" t="n">
        <v>-621</v>
      </c>
      <c r="C16" s="5" t="n">
        <v>496</v>
      </c>
      <c r="D16" s="5" t="n">
        <v>-1382</v>
      </c>
    </row>
    <row r="17" spans="1:4">
      <c r="A17" s="4" t="s">
        <v>47</v>
      </c>
      <c r="B17" s="5" t="n">
        <v>-1374</v>
      </c>
      <c r="C17" s="5" t="n">
        <v>-627</v>
      </c>
      <c r="D17" s="5" t="n">
        <v>1310</v>
      </c>
    </row>
    <row r="18" spans="1:4">
      <c r="A18" s="4" t="s">
        <v>149</v>
      </c>
      <c r="B18" s="5" t="n">
        <v>-6029</v>
      </c>
      <c r="C18" s="5" t="n">
        <v>12329</v>
      </c>
      <c r="D18" s="5" t="n">
        <v>19</v>
      </c>
    </row>
    <row r="19" spans="1:4">
      <c r="A19" s="4" t="s">
        <v>50</v>
      </c>
      <c r="B19" s="5" t="n">
        <v>5604</v>
      </c>
      <c r="C19" s="5" t="n">
        <v>1797</v>
      </c>
      <c r="D19" s="5" t="n">
        <v>1074</v>
      </c>
    </row>
    <row r="20" spans="1:4">
      <c r="A20" s="4" t="s">
        <v>150</v>
      </c>
      <c r="B20" s="5" t="n">
        <v>-6496</v>
      </c>
      <c r="C20" s="5" t="n">
        <v>11224</v>
      </c>
      <c r="D20" s="5" t="n">
        <v>9801</v>
      </c>
    </row>
    <row r="21" spans="1:4">
      <c r="A21" s="4" t="s">
        <v>151</v>
      </c>
      <c r="B21" s="5" t="n">
        <v>-2378</v>
      </c>
      <c r="C21" s="5" t="n">
        <v>3783</v>
      </c>
      <c r="D21" s="5" t="n">
        <v>635</v>
      </c>
    </row>
    <row r="22" spans="1:4">
      <c r="A22" s="3" t="s">
        <v>152</v>
      </c>
    </row>
    <row r="23" spans="1:4">
      <c r="A23" s="4" t="s">
        <v>153</v>
      </c>
      <c r="B23" s="5" t="n">
        <v>-26581</v>
      </c>
      <c r="C23" s="5" t="n">
        <v>-12429</v>
      </c>
      <c r="D23" s="5" t="n">
        <v>-21058</v>
      </c>
    </row>
    <row r="24" spans="1:4">
      <c r="A24" s="4" t="s">
        <v>154</v>
      </c>
      <c r="B24" s="5" t="n">
        <v>25164</v>
      </c>
      <c r="C24" s="5" t="n">
        <v>24005</v>
      </c>
      <c r="D24" s="5" t="n">
        <v>32900</v>
      </c>
    </row>
    <row r="25" spans="1:4">
      <c r="A25" s="4" t="s">
        <v>155</v>
      </c>
      <c r="C25" s="5" t="n">
        <v>208</v>
      </c>
      <c r="D25" s="5" t="n">
        <v>11</v>
      </c>
    </row>
    <row r="26" spans="1:4">
      <c r="A26" s="4" t="s">
        <v>156</v>
      </c>
      <c r="B26" s="5" t="n">
        <v>602</v>
      </c>
      <c r="C26" s="5" t="n">
        <v>178</v>
      </c>
    </row>
    <row r="27" spans="1:4">
      <c r="A27" s="4" t="s">
        <v>157</v>
      </c>
      <c r="B27" s="5" t="n">
        <v>-4356</v>
      </c>
      <c r="C27" s="5" t="n">
        <v>-3373</v>
      </c>
      <c r="D27" s="5" t="n">
        <v>-3117</v>
      </c>
    </row>
    <row r="28" spans="1:4">
      <c r="A28" s="4" t="s">
        <v>158</v>
      </c>
      <c r="B28" s="5" t="n">
        <v>-5171</v>
      </c>
      <c r="C28" s="5" t="n">
        <v>8589</v>
      </c>
      <c r="D28" s="5" t="n">
        <v>8736</v>
      </c>
    </row>
    <row r="29" spans="1:4">
      <c r="A29" s="3" t="s">
        <v>159</v>
      </c>
    </row>
    <row r="30" spans="1:4">
      <c r="A30" s="4" t="s">
        <v>160</v>
      </c>
      <c r="B30" s="5" t="n">
        <v>2429</v>
      </c>
      <c r="C30" s="5" t="n">
        <v>1489</v>
      </c>
      <c r="D30" s="5" t="n">
        <v>1699</v>
      </c>
    </row>
    <row r="31" spans="1:4">
      <c r="A31" s="4" t="s">
        <v>128</v>
      </c>
      <c r="D31" s="5" t="n">
        <v>-18503</v>
      </c>
    </row>
    <row r="32" spans="1:4">
      <c r="A32" s="4" t="s">
        <v>161</v>
      </c>
      <c r="B32" s="5" t="n">
        <v>-1999</v>
      </c>
      <c r="C32" s="5" t="n">
        <v>-426</v>
      </c>
      <c r="D32" s="5" t="n">
        <v>-132</v>
      </c>
    </row>
    <row r="33" spans="1:4">
      <c r="A33" s="4" t="s">
        <v>162</v>
      </c>
      <c r="B33" s="5" t="n">
        <v>-174</v>
      </c>
      <c r="C33" s="5" t="n">
        <v>-31</v>
      </c>
    </row>
    <row r="34" spans="1:4">
      <c r="A34" s="4" t="s">
        <v>163</v>
      </c>
      <c r="B34" s="5" t="n">
        <v>256</v>
      </c>
      <c r="C34" s="5" t="n">
        <v>1032</v>
      </c>
      <c r="D34" s="5" t="n">
        <v>-16936</v>
      </c>
    </row>
    <row r="35" spans="1:4">
      <c r="A35" s="4" t="s">
        <v>164</v>
      </c>
      <c r="B35" s="5" t="n">
        <v>191</v>
      </c>
      <c r="C35" s="5" t="n">
        <v>-107</v>
      </c>
      <c r="D35" s="5" t="n">
        <v>-171</v>
      </c>
    </row>
    <row r="36" spans="1:4">
      <c r="A36" s="4" t="s">
        <v>165</v>
      </c>
      <c r="B36" s="5" t="n">
        <v>-7102</v>
      </c>
      <c r="C36" s="5" t="n">
        <v>13297</v>
      </c>
      <c r="D36" s="5" t="n">
        <v>-7736</v>
      </c>
    </row>
    <row r="37" spans="1:4">
      <c r="A37" s="4" t="s">
        <v>166</v>
      </c>
      <c r="B37" s="5" t="n">
        <v>27043</v>
      </c>
      <c r="C37" s="5" t="n">
        <v>13746</v>
      </c>
      <c r="D37" s="5" t="n">
        <v>21482</v>
      </c>
    </row>
    <row r="38" spans="1:4">
      <c r="A38" s="4" t="s">
        <v>167</v>
      </c>
      <c r="B38" s="5" t="n">
        <v>19941</v>
      </c>
      <c r="C38" s="5" t="n">
        <v>27043</v>
      </c>
      <c r="D38" s="5" t="n">
        <v>13746</v>
      </c>
    </row>
    <row r="39" spans="1:4">
      <c r="A39" s="3" t="s">
        <v>168</v>
      </c>
    </row>
    <row r="40" spans="1:4">
      <c r="A40" s="4" t="s">
        <v>169</v>
      </c>
      <c r="B40" s="5" t="n">
        <v>902</v>
      </c>
      <c r="C40" s="5" t="n">
        <v>516</v>
      </c>
      <c r="D40" s="6" t="n">
        <v>1190</v>
      </c>
    </row>
    <row r="41" spans="1:4">
      <c r="A41" s="4" t="s">
        <v>170</v>
      </c>
      <c r="B41" s="6" t="n">
        <v>-19</v>
      </c>
      <c r="C41" s="6" t="n">
        <v>-5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53</v>
      </c>
      <c r="B1" s="2" t="s">
        <v>654</v>
      </c>
      <c r="C1" s="2" t="s">
        <v>77</v>
      </c>
      <c r="D1" s="2" t="s">
        <v>2</v>
      </c>
      <c r="E1" s="2" t="s">
        <v>655</v>
      </c>
    </row>
    <row r="2" spans="1:5">
      <c r="A2" s="3" t="s">
        <v>656</v>
      </c>
    </row>
    <row r="3" spans="1:5">
      <c r="A3" s="4" t="s">
        <v>657</v>
      </c>
      <c r="E3" s="6" t="n">
        <v>30000000</v>
      </c>
    </row>
    <row r="4" spans="1:5">
      <c r="A4" s="4" t="s">
        <v>658</v>
      </c>
      <c r="C4" s="5" t="n">
        <v>3419000</v>
      </c>
    </row>
    <row r="5" spans="1:5">
      <c r="A5" s="4" t="s">
        <v>659</v>
      </c>
      <c r="C5" s="6" t="n">
        <v>18503000</v>
      </c>
    </row>
    <row r="6" spans="1:5">
      <c r="A6" s="4" t="s">
        <v>660</v>
      </c>
      <c r="D6" s="6" t="n">
        <v>1500000</v>
      </c>
    </row>
    <row r="7" spans="1:5">
      <c r="A7" s="4" t="s">
        <v>661</v>
      </c>
    </row>
    <row r="8" spans="1:5">
      <c r="A8" s="3" t="s">
        <v>656</v>
      </c>
    </row>
    <row r="9" spans="1:5">
      <c r="A9" s="4" t="s">
        <v>658</v>
      </c>
      <c r="B9" s="5" t="n">
        <v>1483171</v>
      </c>
    </row>
    <row r="10" spans="1:5">
      <c r="A10" s="4" t="s">
        <v>662</v>
      </c>
      <c r="B10" s="8" t="n">
        <v>4.98</v>
      </c>
    </row>
    <row r="11" spans="1:5">
      <c r="A11" s="4" t="s">
        <v>659</v>
      </c>
      <c r="B11" s="6" t="n">
        <v>7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63</v>
      </c>
      <c r="B1" s="2" t="s">
        <v>1</v>
      </c>
    </row>
    <row r="2" spans="1:2">
      <c r="B2" s="2" t="s">
        <v>664</v>
      </c>
    </row>
    <row r="3" spans="1:2">
      <c r="A3" s="3" t="s">
        <v>656</v>
      </c>
    </row>
    <row r="4" spans="1:2">
      <c r="A4" s="4" t="s">
        <v>665</v>
      </c>
      <c r="B4" s="5" t="n">
        <v>3419</v>
      </c>
    </row>
    <row r="5" spans="1:2">
      <c r="A5" s="4" t="s">
        <v>666</v>
      </c>
      <c r="B5" s="6" t="n">
        <v>18503</v>
      </c>
    </row>
    <row r="6" spans="1:2">
      <c r="A6" s="4" t="s">
        <v>667</v>
      </c>
      <c r="B6" s="8" t="n">
        <v>5.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669</v>
      </c>
    </row>
    <row r="4" spans="1:4">
      <c r="A4" s="4" t="s">
        <v>670</v>
      </c>
      <c r="B4" s="6" t="n">
        <v>0</v>
      </c>
      <c r="C4" s="6" t="n">
        <v>0</v>
      </c>
      <c r="D4" s="6" t="n">
        <v>0</v>
      </c>
    </row>
    <row r="5" spans="1:4">
      <c r="A5" s="4" t="s">
        <v>671</v>
      </c>
      <c r="B5" s="5" t="n">
        <v>0</v>
      </c>
      <c r="C5" s="5" t="n">
        <v>0</v>
      </c>
      <c r="D5" s="5" t="n">
        <v>0</v>
      </c>
    </row>
    <row r="6" spans="1:4">
      <c r="A6" s="4" t="s">
        <v>672</v>
      </c>
      <c r="B6" s="5" t="n">
        <v>0</v>
      </c>
      <c r="C6" s="5" t="n">
        <v>0</v>
      </c>
      <c r="D6" s="5" t="n">
        <v>0</v>
      </c>
    </row>
    <row r="7" spans="1:4">
      <c r="A7" s="3" t="s">
        <v>673</v>
      </c>
    </row>
    <row r="8" spans="1:4">
      <c r="A8" s="4" t="s">
        <v>670</v>
      </c>
      <c r="B8" s="5" t="n">
        <v>13</v>
      </c>
      <c r="C8" s="5" t="n">
        <v>5</v>
      </c>
      <c r="D8" s="5" t="n">
        <v>6</v>
      </c>
    </row>
    <row r="9" spans="1:4">
      <c r="A9" s="4" t="s">
        <v>671</v>
      </c>
      <c r="B9" s="5" t="n">
        <v>0</v>
      </c>
      <c r="C9" s="5" t="n">
        <v>0</v>
      </c>
      <c r="D9" s="5" t="n">
        <v>0</v>
      </c>
    </row>
    <row r="10" spans="1:4">
      <c r="A10" s="4" t="s">
        <v>674</v>
      </c>
      <c r="B10" s="5" t="n">
        <v>13</v>
      </c>
      <c r="C10" s="5" t="n">
        <v>5</v>
      </c>
      <c r="D10" s="5" t="n">
        <v>6</v>
      </c>
    </row>
    <row r="11" spans="1:4">
      <c r="A11" s="3" t="s">
        <v>675</v>
      </c>
    </row>
    <row r="12" spans="1:4">
      <c r="A12" s="4" t="s">
        <v>670</v>
      </c>
      <c r="B12" s="5" t="n">
        <v>1091</v>
      </c>
      <c r="C12" s="5" t="n">
        <v>237</v>
      </c>
      <c r="D12" s="5" t="n">
        <v>561</v>
      </c>
    </row>
    <row r="13" spans="1:4">
      <c r="A13" s="4" t="s">
        <v>671</v>
      </c>
      <c r="B13" s="5" t="n">
        <v>-1</v>
      </c>
      <c r="C13" s="5" t="n">
        <v>9</v>
      </c>
      <c r="D13" s="5" t="n">
        <v>-12</v>
      </c>
    </row>
    <row r="14" spans="1:4">
      <c r="A14" s="4" t="s">
        <v>676</v>
      </c>
      <c r="B14" s="5" t="n">
        <v>1090</v>
      </c>
      <c r="C14" s="5" t="n">
        <v>246</v>
      </c>
      <c r="D14" s="5" t="n">
        <v>549</v>
      </c>
    </row>
    <row r="15" spans="1:4">
      <c r="A15" s="4" t="s">
        <v>108</v>
      </c>
      <c r="B15" s="6" t="n">
        <v>1103</v>
      </c>
      <c r="C15" s="6" t="n">
        <v>251</v>
      </c>
      <c r="D15" s="6" t="n">
        <v>5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7</v>
      </c>
    </row>
    <row r="3" spans="1:4">
      <c r="A3" s="3" t="s">
        <v>678</v>
      </c>
    </row>
    <row r="4" spans="1:4">
      <c r="A4" s="4" t="s">
        <v>679</v>
      </c>
      <c r="B4" s="6" t="n">
        <v>-794</v>
      </c>
      <c r="C4" s="6" t="n">
        <v>-8703</v>
      </c>
      <c r="D4" s="6" t="n">
        <v>-9538</v>
      </c>
    </row>
    <row r="5" spans="1:4">
      <c r="A5" s="4" t="s">
        <v>680</v>
      </c>
      <c r="B5" s="5" t="n">
        <v>6015</v>
      </c>
      <c r="C5" s="5" t="n">
        <v>1513</v>
      </c>
      <c r="D5" s="5" t="n">
        <v>927</v>
      </c>
    </row>
    <row r="6" spans="1:4">
      <c r="A6" s="4" t="s">
        <v>93</v>
      </c>
      <c r="B6" s="6" t="n">
        <v>5221</v>
      </c>
      <c r="C6" s="6" t="n">
        <v>-7190</v>
      </c>
      <c r="D6" s="6" t="n">
        <v>-8611</v>
      </c>
    </row>
    <row r="7" spans="1:4">
      <c r="A7" s="4" t="s">
        <v>681</v>
      </c>
      <c r="B7" s="4" t="s">
        <v>682</v>
      </c>
      <c r="C7" s="4" t="s">
        <v>683</v>
      </c>
      <c r="D7" s="4" t="s">
        <v>6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601</v>
      </c>
      <c r="C3" s="6" t="n">
        <v>926</v>
      </c>
    </row>
    <row r="4" spans="1:3">
      <c r="A4" s="4" t="s">
        <v>688</v>
      </c>
      <c r="B4" s="5" t="n">
        <v>91</v>
      </c>
      <c r="C4" s="5" t="n">
        <v>600</v>
      </c>
    </row>
    <row r="5" spans="1:3">
      <c r="A5" s="4" t="s">
        <v>689</v>
      </c>
      <c r="B5" s="5" t="n">
        <v>1071</v>
      </c>
      <c r="C5" s="5" t="n">
        <v>2060</v>
      </c>
    </row>
    <row r="6" spans="1:3">
      <c r="A6" s="4" t="s">
        <v>690</v>
      </c>
      <c r="B6" s="5" t="n">
        <v>1341</v>
      </c>
      <c r="C6" s="5" t="n">
        <v>3091</v>
      </c>
    </row>
    <row r="7" spans="1:3">
      <c r="A7" s="4" t="s">
        <v>691</v>
      </c>
      <c r="B7" s="5" t="n">
        <v>22</v>
      </c>
      <c r="C7" s="5" t="n">
        <v>29</v>
      </c>
    </row>
    <row r="8" spans="1:3">
      <c r="A8" s="4" t="s">
        <v>142</v>
      </c>
      <c r="B8" s="5" t="n">
        <v>2636</v>
      </c>
      <c r="C8" s="5" t="n">
        <v>3821</v>
      </c>
    </row>
    <row r="9" spans="1:3">
      <c r="A9" s="4" t="s">
        <v>692</v>
      </c>
      <c r="B9" s="5" t="n">
        <v>52882</v>
      </c>
      <c r="C9" s="5" t="n">
        <v>54844</v>
      </c>
    </row>
    <row r="10" spans="1:3">
      <c r="A10" s="4" t="s">
        <v>545</v>
      </c>
      <c r="B10" s="5" t="n">
        <v>543</v>
      </c>
      <c r="C10" s="5" t="n">
        <v>918</v>
      </c>
    </row>
    <row r="11" spans="1:3">
      <c r="A11" s="4" t="s">
        <v>693</v>
      </c>
      <c r="B11" s="5" t="n">
        <v>59187</v>
      </c>
      <c r="C11" s="5" t="n">
        <v>66289</v>
      </c>
    </row>
    <row r="12" spans="1:3">
      <c r="A12" s="4" t="s">
        <v>694</v>
      </c>
      <c r="B12" s="5" t="n">
        <v>-58455</v>
      </c>
      <c r="C12" s="5" t="n">
        <v>-65189</v>
      </c>
    </row>
    <row r="13" spans="1:3">
      <c r="A13" s="4" t="s">
        <v>695</v>
      </c>
      <c r="B13" s="5" t="n">
        <v>732</v>
      </c>
      <c r="C13" s="5" t="n">
        <v>1100</v>
      </c>
    </row>
    <row r="14" spans="1:3">
      <c r="A14" s="3" t="s">
        <v>696</v>
      </c>
    </row>
    <row r="15" spans="1:3">
      <c r="A15" s="4" t="s">
        <v>558</v>
      </c>
      <c r="B15" s="5" t="n">
        <v>-307</v>
      </c>
      <c r="C15" s="5" t="n">
        <v>-720</v>
      </c>
    </row>
    <row r="16" spans="1:3">
      <c r="A16" s="4" t="s">
        <v>697</v>
      </c>
      <c r="B16" s="5" t="n">
        <v>-421</v>
      </c>
      <c r="C16" s="5" t="n">
        <v>-377</v>
      </c>
    </row>
    <row r="17" spans="1:3">
      <c r="A17" s="4" t="s">
        <v>698</v>
      </c>
      <c r="B17" s="5" t="n">
        <v>-728</v>
      </c>
      <c r="C17" s="5" t="n">
        <v>-1097</v>
      </c>
    </row>
    <row r="18" spans="1:3">
      <c r="A18" s="4" t="s">
        <v>699</v>
      </c>
      <c r="B18" s="5" t="n">
        <v>4</v>
      </c>
      <c r="C18" s="5" t="n">
        <v>3</v>
      </c>
    </row>
    <row r="19" spans="1:3">
      <c r="A19" s="3" t="s">
        <v>700</v>
      </c>
    </row>
    <row r="20" spans="1:3">
      <c r="A20" s="4" t="s">
        <v>701</v>
      </c>
      <c r="B20" s="6" t="n">
        <v>4</v>
      </c>
      <c r="C20"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s>
  <sheetData>
    <row r="1" spans="1:7">
      <c r="A1" s="1" t="s">
        <v>702</v>
      </c>
      <c r="B1" s="2" t="s">
        <v>1</v>
      </c>
    </row>
    <row r="2" spans="1:7">
      <c r="B2" s="2" t="s">
        <v>703</v>
      </c>
      <c r="C2" s="2" t="s">
        <v>704</v>
      </c>
      <c r="D2" s="2" t="s">
        <v>705</v>
      </c>
      <c r="E2" s="2" t="s">
        <v>706</v>
      </c>
      <c r="F2" s="2" t="s">
        <v>707</v>
      </c>
      <c r="G2" s="2" t="s">
        <v>708</v>
      </c>
    </row>
    <row r="3" spans="1:7">
      <c r="A3" s="3" t="s">
        <v>709</v>
      </c>
    </row>
    <row r="4" spans="1:7">
      <c r="A4" s="4" t="s">
        <v>710</v>
      </c>
      <c r="B4" s="4" t="s">
        <v>711</v>
      </c>
    </row>
    <row r="5" spans="1:7">
      <c r="A5" s="4" t="s">
        <v>712</v>
      </c>
      <c r="B5" s="6" t="n">
        <v>1800000</v>
      </c>
    </row>
    <row r="6" spans="1:7">
      <c r="A6" s="4" t="s">
        <v>713</v>
      </c>
      <c r="B6" s="6" t="n">
        <v>-1000</v>
      </c>
      <c r="C6" s="6" t="n">
        <v>9000</v>
      </c>
      <c r="D6" s="6" t="n">
        <v>-12000</v>
      </c>
    </row>
    <row r="7" spans="1:7">
      <c r="A7" s="4" t="s">
        <v>714</v>
      </c>
      <c r="B7" s="5" t="n">
        <v>7</v>
      </c>
    </row>
    <row r="8" spans="1:7">
      <c r="A8" s="4" t="s">
        <v>715</v>
      </c>
      <c r="B8" s="6" t="n">
        <v>1200000</v>
      </c>
    </row>
    <row r="9" spans="1:7">
      <c r="A9" s="4" t="s">
        <v>716</v>
      </c>
      <c r="B9" s="5" t="n">
        <v>5678000</v>
      </c>
      <c r="C9" s="5" t="n">
        <v>7544000</v>
      </c>
      <c r="D9" s="5" t="n">
        <v>7173000</v>
      </c>
      <c r="E9" s="6" t="n">
        <v>6578000</v>
      </c>
    </row>
    <row r="10" spans="1:7">
      <c r="A10" s="4" t="s">
        <v>717</v>
      </c>
      <c r="B10" s="5" t="n">
        <v>73000</v>
      </c>
    </row>
    <row r="11" spans="1:7">
      <c r="A11" s="4" t="s">
        <v>718</v>
      </c>
      <c r="B11" s="5" t="n">
        <v>2000</v>
      </c>
      <c r="C11" s="5" t="n">
        <v>-1000</v>
      </c>
      <c r="D11" s="5" t="n">
        <v>2000</v>
      </c>
    </row>
    <row r="12" spans="1:7">
      <c r="A12" s="4" t="s">
        <v>719</v>
      </c>
      <c r="B12" s="5" t="n">
        <v>11000</v>
      </c>
    </row>
    <row r="13" spans="1:7">
      <c r="A13" s="4" t="s">
        <v>720</v>
      </c>
      <c r="B13" s="5" t="n">
        <v>743000</v>
      </c>
      <c r="C13" s="5" t="n">
        <v>871000</v>
      </c>
    </row>
    <row r="14" spans="1:7">
      <c r="A14" s="4" t="s">
        <v>721</v>
      </c>
    </row>
    <row r="15" spans="1:7">
      <c r="A15" s="3" t="s">
        <v>709</v>
      </c>
    </row>
    <row r="16" spans="1:7">
      <c r="A16" s="4" t="s">
        <v>722</v>
      </c>
      <c r="B16" s="6" t="n">
        <v>65100000</v>
      </c>
    </row>
    <row r="17" spans="1:7">
      <c r="A17" s="4" t="s">
        <v>723</v>
      </c>
      <c r="B17" s="5" t="n">
        <v>2028</v>
      </c>
    </row>
    <row r="18" spans="1:7">
      <c r="A18" s="4" t="s">
        <v>724</v>
      </c>
      <c r="B18" s="6" t="n">
        <v>15500000</v>
      </c>
    </row>
    <row r="19" spans="1:7">
      <c r="A19" s="4" t="s">
        <v>725</v>
      </c>
      <c r="B19" s="5" t="n">
        <v>2019</v>
      </c>
    </row>
    <row r="20" spans="1:7">
      <c r="A20" s="4" t="s">
        <v>726</v>
      </c>
    </row>
    <row r="21" spans="1:7">
      <c r="A21" s="3" t="s">
        <v>709</v>
      </c>
    </row>
    <row r="22" spans="1:7">
      <c r="A22" s="4" t="s">
        <v>720</v>
      </c>
      <c r="B22" s="6" t="n">
        <v>743000</v>
      </c>
      <c r="C22" s="5" t="n">
        <v>871000</v>
      </c>
    </row>
    <row r="23" spans="1:7">
      <c r="A23" s="4" t="s">
        <v>727</v>
      </c>
      <c r="C23" s="5" t="n">
        <v>-517000</v>
      </c>
    </row>
    <row r="24" spans="1:7">
      <c r="A24" s="4" t="s">
        <v>728</v>
      </c>
      <c r="C24" s="5" t="n">
        <v>-281000</v>
      </c>
    </row>
    <row r="25" spans="1:7">
      <c r="A25" s="4" t="s">
        <v>729</v>
      </c>
      <c r="C25" s="5" t="n">
        <v>-281000</v>
      </c>
    </row>
    <row r="26" spans="1:7">
      <c r="A26" s="4" t="s">
        <v>730</v>
      </c>
    </row>
    <row r="27" spans="1:7">
      <c r="A27" s="3" t="s">
        <v>709</v>
      </c>
    </row>
    <row r="28" spans="1:7">
      <c r="A28" s="4" t="s">
        <v>720</v>
      </c>
      <c r="E28" s="5" t="n">
        <v>318000</v>
      </c>
    </row>
    <row r="29" spans="1:7">
      <c r="A29" s="4" t="s">
        <v>731</v>
      </c>
    </row>
    <row r="30" spans="1:7">
      <c r="A30" s="3" t="s">
        <v>709</v>
      </c>
    </row>
    <row r="31" spans="1:7">
      <c r="A31" s="4" t="s">
        <v>720</v>
      </c>
      <c r="D31" s="5" t="n">
        <v>1100000</v>
      </c>
    </row>
    <row r="32" spans="1:7">
      <c r="A32" s="4" t="s">
        <v>732</v>
      </c>
    </row>
    <row r="33" spans="1:7">
      <c r="A33" s="3" t="s">
        <v>709</v>
      </c>
    </row>
    <row r="34" spans="1:7">
      <c r="A34" s="4" t="s">
        <v>733</v>
      </c>
      <c r="B34" s="5" t="n">
        <v>-603000</v>
      </c>
      <c r="C34" s="5" t="n">
        <v>-136000</v>
      </c>
      <c r="D34" s="5" t="n">
        <v>631000</v>
      </c>
      <c r="E34" s="5" t="n">
        <v>9400000</v>
      </c>
    </row>
    <row r="35" spans="1:7">
      <c r="A35" s="4" t="s">
        <v>734</v>
      </c>
    </row>
    <row r="36" spans="1:7">
      <c r="A36" s="3" t="s">
        <v>709</v>
      </c>
    </row>
    <row r="37" spans="1:7">
      <c r="A37" s="4" t="s">
        <v>733</v>
      </c>
      <c r="B37" s="5" t="n">
        <v>-6900000</v>
      </c>
      <c r="C37" s="6" t="n">
        <v>3300000</v>
      </c>
      <c r="D37" s="6" t="n">
        <v>1600000</v>
      </c>
      <c r="E37" s="6" t="n">
        <v>4700000</v>
      </c>
      <c r="F37" s="6" t="n">
        <v>7200000</v>
      </c>
      <c r="G37" s="6" t="n">
        <v>23400000</v>
      </c>
    </row>
    <row r="38" spans="1:7">
      <c r="A38" s="4" t="s">
        <v>735</v>
      </c>
    </row>
    <row r="39" spans="1:7">
      <c r="A39" s="3" t="s">
        <v>709</v>
      </c>
    </row>
    <row r="40" spans="1:7">
      <c r="A40" s="4" t="s">
        <v>722</v>
      </c>
      <c r="B40" s="5" t="n">
        <v>54800000</v>
      </c>
    </row>
    <row r="41" spans="1:7">
      <c r="A41" s="4" t="s">
        <v>736</v>
      </c>
    </row>
    <row r="42" spans="1:7">
      <c r="A42" s="3" t="s">
        <v>709</v>
      </c>
    </row>
    <row r="43" spans="1:7">
      <c r="A43" s="4" t="s">
        <v>722</v>
      </c>
      <c r="B43" s="6" t="n">
        <v>56200000</v>
      </c>
    </row>
    <row r="44" spans="1:7">
      <c r="A44" s="4" t="s">
        <v>723</v>
      </c>
      <c r="B44" s="5" t="n">
        <v>2028</v>
      </c>
    </row>
    <row r="45" spans="1:7">
      <c r="A45" s="4" t="s">
        <v>724</v>
      </c>
      <c r="B45" s="6" t="n">
        <v>14300000</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7</v>
      </c>
    </row>
    <row r="3" spans="1:4">
      <c r="A3" s="3" t="s">
        <v>738</v>
      </c>
    </row>
    <row r="4" spans="1:4">
      <c r="A4" s="4" t="s">
        <v>739</v>
      </c>
      <c r="B4" s="6" t="n">
        <v>1827</v>
      </c>
      <c r="C4" s="6" t="n">
        <v>-2517</v>
      </c>
      <c r="D4" s="6" t="n">
        <v>-3014</v>
      </c>
    </row>
    <row r="5" spans="1:4">
      <c r="A5" s="4" t="s">
        <v>740</v>
      </c>
      <c r="B5" s="5" t="n">
        <v>13</v>
      </c>
      <c r="C5" s="5" t="n">
        <v>5</v>
      </c>
      <c r="D5" s="5" t="n">
        <v>6</v>
      </c>
    </row>
    <row r="6" spans="1:4">
      <c r="A6" s="4" t="s">
        <v>741</v>
      </c>
      <c r="B6" s="5" t="n">
        <v>-1036</v>
      </c>
      <c r="C6" s="5" t="n">
        <v>-232</v>
      </c>
      <c r="D6" s="5" t="n">
        <v>-140</v>
      </c>
    </row>
    <row r="7" spans="1:4">
      <c r="A7" s="4" t="s">
        <v>742</v>
      </c>
      <c r="B7" s="5" t="n">
        <v>-2267</v>
      </c>
      <c r="C7" s="5" t="n">
        <v>-1058</v>
      </c>
      <c r="D7" s="5" t="n">
        <v>-931</v>
      </c>
    </row>
    <row r="8" spans="1:4">
      <c r="A8" s="4" t="s">
        <v>743</v>
      </c>
      <c r="B8" s="5" t="n">
        <v>9201</v>
      </c>
    </row>
    <row r="9" spans="1:4">
      <c r="A9" s="4" t="s">
        <v>744</v>
      </c>
      <c r="B9" s="5" t="n">
        <v>639</v>
      </c>
      <c r="C9" s="5" t="n">
        <v>1137</v>
      </c>
      <c r="D9" s="5" t="n">
        <v>2114</v>
      </c>
    </row>
    <row r="10" spans="1:4">
      <c r="A10" s="4" t="s">
        <v>716</v>
      </c>
      <c r="B10" s="5" t="n">
        <v>202</v>
      </c>
      <c r="C10" s="5" t="n">
        <v>-281</v>
      </c>
      <c r="D10" s="5" t="n">
        <v>264</v>
      </c>
    </row>
    <row r="11" spans="1:4">
      <c r="A11" s="4" t="s">
        <v>108</v>
      </c>
      <c r="B11" s="5" t="n">
        <v>1103</v>
      </c>
      <c r="C11" s="5" t="n">
        <v>251</v>
      </c>
      <c r="D11" s="5" t="n">
        <v>555</v>
      </c>
    </row>
    <row r="12" spans="1:4">
      <c r="A12" s="4" t="s">
        <v>734</v>
      </c>
    </row>
    <row r="13" spans="1:4">
      <c r="A13" s="3" t="s">
        <v>738</v>
      </c>
    </row>
    <row r="14" spans="1:4">
      <c r="A14" s="4" t="s">
        <v>745</v>
      </c>
      <c r="B14" s="5" t="n">
        <v>-6873</v>
      </c>
      <c r="C14" s="5" t="n">
        <v>3333</v>
      </c>
      <c r="D14" s="5" t="n">
        <v>1625</v>
      </c>
    </row>
    <row r="15" spans="1:4">
      <c r="A15" s="4" t="s">
        <v>735</v>
      </c>
    </row>
    <row r="16" spans="1:4">
      <c r="A16" s="3" t="s">
        <v>738</v>
      </c>
    </row>
    <row r="17" spans="1:4">
      <c r="A17" s="4" t="s">
        <v>745</v>
      </c>
      <c r="B17" s="6" t="n">
        <v>-603</v>
      </c>
      <c r="C17" s="6" t="n">
        <v>-136</v>
      </c>
      <c r="D17" s="6" t="n">
        <v>6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7</v>
      </c>
    </row>
    <row r="3" spans="1:4">
      <c r="A3" s="3" t="s">
        <v>747</v>
      </c>
    </row>
    <row r="4" spans="1:4">
      <c r="A4" s="4" t="s">
        <v>360</v>
      </c>
      <c r="B4" s="6" t="n">
        <v>7544</v>
      </c>
      <c r="C4" s="6" t="n">
        <v>7173</v>
      </c>
      <c r="D4" s="6" t="n">
        <v>6578</v>
      </c>
    </row>
    <row r="5" spans="1:4">
      <c r="A5" s="4" t="s">
        <v>748</v>
      </c>
      <c r="B5" s="5" t="n">
        <v>898</v>
      </c>
      <c r="C5" s="5" t="n">
        <v>652</v>
      </c>
      <c r="D5" s="5" t="n">
        <v>574</v>
      </c>
    </row>
    <row r="6" spans="1:4">
      <c r="A6" s="4" t="s">
        <v>749</v>
      </c>
      <c r="D6" s="5" t="n">
        <v>21</v>
      </c>
    </row>
    <row r="7" spans="1:4">
      <c r="A7" s="4" t="s">
        <v>750</v>
      </c>
      <c r="C7" s="5" t="n">
        <v>-281</v>
      </c>
    </row>
    <row r="8" spans="1:4">
      <c r="A8" s="4" t="s">
        <v>743</v>
      </c>
      <c r="B8" s="5" t="n">
        <v>-2764</v>
      </c>
    </row>
    <row r="9" spans="1:4">
      <c r="A9" s="4" t="s">
        <v>751</v>
      </c>
      <c r="B9" s="5" t="n">
        <v>0</v>
      </c>
      <c r="C9" s="5" t="n">
        <v>0</v>
      </c>
      <c r="D9" s="5" t="n">
        <v>0</v>
      </c>
    </row>
    <row r="10" spans="1:4">
      <c r="A10" s="4" t="s">
        <v>589</v>
      </c>
      <c r="B10" s="6" t="n">
        <v>5678</v>
      </c>
      <c r="C10" s="6" t="n">
        <v>7544</v>
      </c>
      <c r="D10" s="6" t="n">
        <v>71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38"/>
    <col customWidth="1" max="3" min="3" width="38"/>
    <col customWidth="1" max="4" min="4" width="27"/>
    <col customWidth="1" max="5" min="5" width="21"/>
    <col customWidth="1" max="6" min="6" width="21"/>
  </cols>
  <sheetData>
    <row r="1" spans="1:6">
      <c r="A1" s="1" t="s">
        <v>752</v>
      </c>
      <c r="B1" s="2" t="s">
        <v>367</v>
      </c>
      <c r="D1" s="2" t="s">
        <v>1</v>
      </c>
    </row>
    <row r="2" spans="1:6">
      <c r="B2" s="2" t="s">
        <v>368</v>
      </c>
      <c r="C2" s="2" t="s">
        <v>369</v>
      </c>
      <c r="D2" s="2" t="s">
        <v>753</v>
      </c>
      <c r="E2" s="2" t="s">
        <v>704</v>
      </c>
      <c r="F2" s="2" t="s">
        <v>705</v>
      </c>
    </row>
    <row r="3" spans="1:6">
      <c r="A3" s="3" t="s">
        <v>754</v>
      </c>
    </row>
    <row r="4" spans="1:6">
      <c r="A4" s="4" t="s">
        <v>755</v>
      </c>
      <c r="D4" s="4" t="s">
        <v>756</v>
      </c>
    </row>
    <row r="5" spans="1:6">
      <c r="A5" s="4" t="s">
        <v>757</v>
      </c>
      <c r="D5" s="6" t="n">
        <v>357000</v>
      </c>
      <c r="E5" s="6" t="n">
        <v>310000</v>
      </c>
      <c r="F5" s="6" t="n">
        <v>0</v>
      </c>
    </row>
    <row r="6" spans="1:6">
      <c r="A6" s="4" t="s">
        <v>392</v>
      </c>
      <c r="D6" s="5" t="n">
        <v>417325</v>
      </c>
    </row>
    <row r="7" spans="1:6">
      <c r="A7" s="4" t="s">
        <v>758</v>
      </c>
      <c r="D7" s="6" t="n">
        <v>2800000</v>
      </c>
      <c r="E7" s="5" t="n">
        <v>295000</v>
      </c>
      <c r="F7" s="5" t="n">
        <v>219000</v>
      </c>
    </row>
    <row r="8" spans="1:6">
      <c r="A8" s="4" t="s">
        <v>142</v>
      </c>
      <c r="D8" s="5" t="n">
        <v>4178000</v>
      </c>
      <c r="E8" s="5" t="n">
        <v>3744000</v>
      </c>
      <c r="F8" s="5" t="n">
        <v>3620000</v>
      </c>
    </row>
    <row r="9" spans="1:6">
      <c r="A9" s="4" t="s">
        <v>405</v>
      </c>
    </row>
    <row r="10" spans="1:6">
      <c r="A10" s="3" t="s">
        <v>754</v>
      </c>
    </row>
    <row r="11" spans="1:6">
      <c r="A11" s="4" t="s">
        <v>409</v>
      </c>
      <c r="B11" s="5" t="n">
        <v>33</v>
      </c>
      <c r="C11" s="5" t="n">
        <v>34</v>
      </c>
    </row>
    <row r="12" spans="1:6">
      <c r="A12" s="4" t="s">
        <v>392</v>
      </c>
      <c r="B12" s="5" t="n">
        <v>134000</v>
      </c>
      <c r="C12" s="5" t="n">
        <v>266000</v>
      </c>
    </row>
    <row r="13" spans="1:6">
      <c r="A13" s="4" t="s">
        <v>401</v>
      </c>
      <c r="B13" s="8" t="n">
        <v>9.630000000000001</v>
      </c>
      <c r="C13" s="8" t="n">
        <v>4.4</v>
      </c>
    </row>
    <row r="14" spans="1:6">
      <c r="A14" s="4" t="s">
        <v>142</v>
      </c>
      <c r="D14" s="5" t="n">
        <v>2598000</v>
      </c>
      <c r="E14" s="6" t="n">
        <v>2190000</v>
      </c>
      <c r="F14" s="6" t="n">
        <v>1711000</v>
      </c>
    </row>
    <row r="15" spans="1:6">
      <c r="A15" s="4" t="s">
        <v>759</v>
      </c>
    </row>
    <row r="16" spans="1:6">
      <c r="A16" s="3" t="s">
        <v>754</v>
      </c>
    </row>
    <row r="17" spans="1:6">
      <c r="A17" s="4" t="s">
        <v>403</v>
      </c>
      <c r="E17" s="4" t="s">
        <v>341</v>
      </c>
      <c r="F17" s="4" t="s">
        <v>341</v>
      </c>
    </row>
    <row r="18" spans="1:6">
      <c r="A18" s="4" t="s">
        <v>142</v>
      </c>
      <c r="D18" s="6" t="n">
        <v>102000</v>
      </c>
      <c r="E18" s="6" t="n">
        <v>490000</v>
      </c>
      <c r="F18" s="6" t="n">
        <v>324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7</v>
      </c>
    </row>
    <row r="3" spans="1:4">
      <c r="A3" s="3" t="s">
        <v>761</v>
      </c>
    </row>
    <row r="4" spans="1:4">
      <c r="A4" s="4" t="s">
        <v>762</v>
      </c>
      <c r="B4" s="6" t="n">
        <v>2299</v>
      </c>
      <c r="C4" s="6" t="n">
        <v>2392</v>
      </c>
    </row>
    <row r="5" spans="1:4">
      <c r="A5" s="4" t="s">
        <v>763</v>
      </c>
      <c r="B5" s="5" t="n">
        <v>1700</v>
      </c>
    </row>
    <row r="6" spans="1:4">
      <c r="A6" s="4" t="s">
        <v>764</v>
      </c>
      <c r="B6" s="5" t="n">
        <v>600</v>
      </c>
    </row>
    <row r="7" spans="1:4">
      <c r="A7" s="4" t="s">
        <v>42</v>
      </c>
      <c r="B7" s="5" t="n">
        <v>1000</v>
      </c>
      <c r="C7" s="5" t="n">
        <v>1602</v>
      </c>
    </row>
    <row r="8" spans="1:4">
      <c r="A8" s="4" t="s">
        <v>765</v>
      </c>
      <c r="B8" s="5" t="n">
        <v>3800</v>
      </c>
      <c r="C8" s="6" t="n">
        <v>3800</v>
      </c>
      <c r="D8" s="6" t="n">
        <v>4000</v>
      </c>
    </row>
    <row r="9" spans="1:4">
      <c r="A9" s="4" t="s">
        <v>766</v>
      </c>
      <c r="B9" s="5" t="n">
        <v>1000</v>
      </c>
    </row>
    <row r="10" spans="1:4">
      <c r="A10" s="4" t="s">
        <v>767</v>
      </c>
      <c r="B10" s="6" t="n">
        <v>1000</v>
      </c>
    </row>
    <row r="11" spans="1:4">
      <c r="A11" s="4" t="s">
        <v>768</v>
      </c>
      <c r="B11" s="4" t="s">
        <v>769</v>
      </c>
    </row>
    <row r="12" spans="1:4">
      <c r="A12" s="4" t="s">
        <v>770</v>
      </c>
      <c r="B12" s="4" t="s">
        <v>771</v>
      </c>
    </row>
    <row r="13" spans="1:4">
      <c r="A13" s="4" t="s">
        <v>772</v>
      </c>
      <c r="B13" s="4" t="s">
        <v>773</v>
      </c>
    </row>
    <row r="14" spans="1:4">
      <c r="A14" s="4" t="s">
        <v>356</v>
      </c>
    </row>
    <row r="15" spans="1:4">
      <c r="A15" s="3" t="s">
        <v>761</v>
      </c>
    </row>
    <row r="16" spans="1:4">
      <c r="A16" s="4" t="s">
        <v>42</v>
      </c>
      <c r="B16" s="6" t="n">
        <v>600</v>
      </c>
    </row>
    <row r="17" spans="1:4">
      <c r="A17" s="4" t="s">
        <v>342</v>
      </c>
    </row>
    <row r="18" spans="1:4">
      <c r="A18" s="3" t="s">
        <v>761</v>
      </c>
    </row>
    <row r="19" spans="1:4">
      <c r="A19" s="4" t="s">
        <v>774</v>
      </c>
      <c r="B19" s="4" t="s">
        <v>7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76</v>
      </c>
      <c r="B1" s="2" t="s">
        <v>575</v>
      </c>
    </row>
    <row r="2" spans="1:2">
      <c r="A2" s="3" t="s">
        <v>777</v>
      </c>
    </row>
    <row r="3" spans="1:2">
      <c r="A3" s="5" t="n">
        <v>2018</v>
      </c>
      <c r="B3" s="6" t="n">
        <v>3154</v>
      </c>
    </row>
    <row r="4" spans="1:2">
      <c r="A4" s="5" t="n">
        <v>2019</v>
      </c>
      <c r="B4" s="5" t="n">
        <v>3215</v>
      </c>
    </row>
    <row r="5" spans="1:2">
      <c r="A5" s="5" t="n">
        <v>2020</v>
      </c>
      <c r="B5" s="5" t="n">
        <v>2858</v>
      </c>
    </row>
    <row r="6" spans="1:2">
      <c r="A6" s="5" t="n">
        <v>2021</v>
      </c>
      <c r="B6" s="5" t="n">
        <v>2874</v>
      </c>
    </row>
    <row r="7" spans="1:2">
      <c r="A7" s="5" t="n">
        <v>2022</v>
      </c>
      <c r="B7" s="5" t="n">
        <v>2960</v>
      </c>
    </row>
    <row r="8" spans="1:2">
      <c r="A8" s="4" t="s">
        <v>778</v>
      </c>
      <c r="B8" s="5" t="n">
        <v>3816</v>
      </c>
    </row>
    <row r="9" spans="1:2">
      <c r="A9" s="4" t="s">
        <v>779</v>
      </c>
      <c r="B9" s="6" t="n">
        <v>188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0</v>
      </c>
      <c r="B1" s="2" t="s">
        <v>1</v>
      </c>
    </row>
    <row r="2" spans="1:3">
      <c r="B2" s="2" t="s">
        <v>2</v>
      </c>
      <c r="C2" s="2" t="s">
        <v>32</v>
      </c>
    </row>
    <row r="3" spans="1:3">
      <c r="A3" s="3" t="s">
        <v>781</v>
      </c>
    </row>
    <row r="4" spans="1:3">
      <c r="A4" s="4" t="s">
        <v>360</v>
      </c>
      <c r="B4" s="6" t="n">
        <v>1007</v>
      </c>
      <c r="C4" s="6" t="n">
        <v>982</v>
      </c>
    </row>
    <row r="5" spans="1:3">
      <c r="A5" s="4" t="s">
        <v>782</v>
      </c>
      <c r="B5" s="5" t="n">
        <v>-773</v>
      </c>
      <c r="C5" s="5" t="n">
        <v>-488</v>
      </c>
    </row>
    <row r="6" spans="1:3">
      <c r="A6" s="4" t="s">
        <v>783</v>
      </c>
      <c r="B6" s="5" t="n">
        <v>854</v>
      </c>
      <c r="C6" s="5" t="n">
        <v>943</v>
      </c>
    </row>
    <row r="7" spans="1:3">
      <c r="A7" s="4" t="s">
        <v>784</v>
      </c>
      <c r="B7" s="5" t="n">
        <v>-94</v>
      </c>
      <c r="C7" s="5" t="n">
        <v>-430</v>
      </c>
    </row>
    <row r="8" spans="1:3">
      <c r="A8" s="4" t="s">
        <v>589</v>
      </c>
      <c r="B8" s="6" t="n">
        <v>994</v>
      </c>
      <c r="C8" s="6" t="n">
        <v>10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85</v>
      </c>
      <c r="B1" s="2" t="s">
        <v>1</v>
      </c>
    </row>
    <row r="2" spans="1:2">
      <c r="B2" s="2" t="s">
        <v>786</v>
      </c>
    </row>
    <row r="3" spans="1:2">
      <c r="A3" s="3" t="s">
        <v>787</v>
      </c>
    </row>
    <row r="4" spans="1:2">
      <c r="A4" s="4" t="s">
        <v>788</v>
      </c>
      <c r="B4" s="5" t="n">
        <v>2</v>
      </c>
    </row>
    <row r="5" spans="1:2">
      <c r="A5" s="4" t="s">
        <v>789</v>
      </c>
      <c r="B5" s="4" t="s">
        <v>79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87</v>
      </c>
      <c r="J1" s="2" t="s">
        <v>1</v>
      </c>
    </row>
    <row r="2" spans="1:12">
      <c r="B2" s="2" t="s">
        <v>2</v>
      </c>
      <c r="C2" s="2" t="s">
        <v>488</v>
      </c>
      <c r="D2" s="2" t="s">
        <v>489</v>
      </c>
      <c r="E2" s="2" t="s">
        <v>490</v>
      </c>
      <c r="F2" s="2" t="s">
        <v>32</v>
      </c>
      <c r="G2" s="2" t="s">
        <v>491</v>
      </c>
      <c r="H2" s="2" t="s">
        <v>492</v>
      </c>
      <c r="I2" s="2" t="s">
        <v>493</v>
      </c>
      <c r="J2" s="2" t="s">
        <v>2</v>
      </c>
      <c r="K2" s="2" t="s">
        <v>32</v>
      </c>
      <c r="L2" s="2" t="s">
        <v>77</v>
      </c>
    </row>
    <row r="3" spans="1:12">
      <c r="A3" s="3" t="s">
        <v>792</v>
      </c>
    </row>
    <row r="4" spans="1:12">
      <c r="A4" s="4" t="s">
        <v>793</v>
      </c>
      <c r="B4" s="6" t="n">
        <v>24769</v>
      </c>
      <c r="C4" s="6" t="n">
        <v>26726</v>
      </c>
      <c r="D4" s="6" t="n">
        <v>30963</v>
      </c>
      <c r="E4" s="6" t="n">
        <v>30388</v>
      </c>
      <c r="F4" s="6" t="n">
        <v>28982</v>
      </c>
      <c r="G4" s="6" t="n">
        <v>22559</v>
      </c>
      <c r="H4" s="6" t="n">
        <v>14918</v>
      </c>
      <c r="I4" s="6" t="n">
        <v>13664</v>
      </c>
      <c r="J4" s="6" t="n">
        <v>112847</v>
      </c>
      <c r="K4" s="6" t="n">
        <v>80124</v>
      </c>
      <c r="L4" s="6" t="n">
        <v>75160</v>
      </c>
    </row>
    <row r="5" spans="1:12">
      <c r="A5" s="4" t="s">
        <v>90</v>
      </c>
      <c r="J5" s="5" t="n">
        <v>4848</v>
      </c>
      <c r="K5" s="5" t="n">
        <v>-7563</v>
      </c>
      <c r="L5" s="5" t="n">
        <v>-8738</v>
      </c>
    </row>
    <row r="6" spans="1:12">
      <c r="A6" s="4" t="s">
        <v>91</v>
      </c>
      <c r="J6" s="5" t="n">
        <v>291</v>
      </c>
      <c r="K6" s="5" t="n">
        <v>195</v>
      </c>
      <c r="L6" s="5" t="n">
        <v>179</v>
      </c>
    </row>
    <row r="7" spans="1:12">
      <c r="A7" s="4" t="s">
        <v>92</v>
      </c>
      <c r="J7" s="5" t="n">
        <v>82</v>
      </c>
      <c r="K7" s="5" t="n">
        <v>178</v>
      </c>
      <c r="L7" s="5" t="n">
        <v>-52</v>
      </c>
    </row>
    <row r="8" spans="1:12">
      <c r="A8" s="4" t="s">
        <v>93</v>
      </c>
      <c r="J8" s="5" t="n">
        <v>5221</v>
      </c>
      <c r="K8" s="5" t="n">
        <v>-7190</v>
      </c>
      <c r="L8" s="5" t="n">
        <v>-8611</v>
      </c>
    </row>
    <row r="9" spans="1:12">
      <c r="A9" s="4" t="s">
        <v>564</v>
      </c>
    </row>
    <row r="10" spans="1:12">
      <c r="A10" s="3" t="s">
        <v>792</v>
      </c>
    </row>
    <row r="11" spans="1:12">
      <c r="A11" s="4" t="s">
        <v>793</v>
      </c>
      <c r="J11" s="5" t="n">
        <v>79004</v>
      </c>
      <c r="K11" s="5" t="n">
        <v>45253</v>
      </c>
      <c r="L11" s="5" t="n">
        <v>39622</v>
      </c>
    </row>
    <row r="12" spans="1:12">
      <c r="A12" s="4" t="s">
        <v>566</v>
      </c>
    </row>
    <row r="13" spans="1:12">
      <c r="A13" s="3" t="s">
        <v>792</v>
      </c>
    </row>
    <row r="14" spans="1:12">
      <c r="A14" s="4" t="s">
        <v>793</v>
      </c>
      <c r="J14" s="5" t="n">
        <v>33843</v>
      </c>
      <c r="K14" s="5" t="n">
        <v>34871</v>
      </c>
      <c r="L14" s="5" t="n">
        <v>35538</v>
      </c>
    </row>
    <row r="15" spans="1:12">
      <c r="A15" s="4" t="s">
        <v>794</v>
      </c>
    </row>
    <row r="16" spans="1:12">
      <c r="A16" s="3" t="s">
        <v>792</v>
      </c>
    </row>
    <row r="17" spans="1:12">
      <c r="A17" s="4" t="s">
        <v>90</v>
      </c>
      <c r="J17" s="5" t="n">
        <v>10016</v>
      </c>
      <c r="K17" s="5" t="n">
        <v>-2496</v>
      </c>
      <c r="L17" s="5" t="n">
        <v>-4139</v>
      </c>
    </row>
    <row r="18" spans="1:12">
      <c r="A18" s="4" t="s">
        <v>795</v>
      </c>
    </row>
    <row r="19" spans="1:12">
      <c r="A19" s="3" t="s">
        <v>792</v>
      </c>
    </row>
    <row r="20" spans="1:12">
      <c r="A20" s="4" t="s">
        <v>90</v>
      </c>
      <c r="J20" s="5" t="n">
        <v>6116</v>
      </c>
      <c r="K20" s="5" t="n">
        <v>-8309</v>
      </c>
      <c r="L20" s="5" t="n">
        <v>-9345</v>
      </c>
    </row>
    <row r="21" spans="1:12">
      <c r="A21" s="4" t="s">
        <v>796</v>
      </c>
    </row>
    <row r="22" spans="1:12">
      <c r="A22" s="3" t="s">
        <v>792</v>
      </c>
    </row>
    <row r="23" spans="1:12">
      <c r="A23" s="4" t="s">
        <v>90</v>
      </c>
      <c r="J23" s="5" t="n">
        <v>3900</v>
      </c>
      <c r="K23" s="5" t="n">
        <v>5813</v>
      </c>
      <c r="L23" s="5" t="n">
        <v>5206</v>
      </c>
    </row>
    <row r="24" spans="1:12">
      <c r="A24" s="4" t="s">
        <v>797</v>
      </c>
    </row>
    <row r="25" spans="1:12">
      <c r="A25" s="3" t="s">
        <v>792</v>
      </c>
    </row>
    <row r="26" spans="1:12">
      <c r="A26" s="4" t="s">
        <v>798</v>
      </c>
      <c r="J26" s="6" t="n">
        <v>-5168</v>
      </c>
      <c r="K26" s="6" t="n">
        <v>-5067</v>
      </c>
      <c r="L26" s="6" t="n">
        <v>-459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9</v>
      </c>
      <c r="B1" s="2" t="s">
        <v>1</v>
      </c>
    </row>
    <row r="2" spans="1:4">
      <c r="B2" s="2" t="s">
        <v>2</v>
      </c>
      <c r="C2" s="2" t="s">
        <v>32</v>
      </c>
      <c r="D2" s="2" t="s">
        <v>77</v>
      </c>
    </row>
    <row r="3" spans="1:4">
      <c r="A3" s="3" t="s">
        <v>792</v>
      </c>
    </row>
    <row r="4" spans="1:4">
      <c r="A4" s="4" t="s">
        <v>688</v>
      </c>
      <c r="B4" s="6" t="n">
        <v>3871</v>
      </c>
      <c r="C4" s="6" t="n">
        <v>4837</v>
      </c>
      <c r="D4" s="6" t="n">
        <v>4597</v>
      </c>
    </row>
    <row r="5" spans="1:4">
      <c r="A5" s="4" t="s">
        <v>794</v>
      </c>
    </row>
    <row r="6" spans="1:4">
      <c r="A6" s="3" t="s">
        <v>792</v>
      </c>
    </row>
    <row r="7" spans="1:4">
      <c r="A7" s="4" t="s">
        <v>688</v>
      </c>
      <c r="B7" s="5" t="n">
        <v>3523</v>
      </c>
      <c r="C7" s="5" t="n">
        <v>4446</v>
      </c>
      <c r="D7" s="5" t="n">
        <v>4180</v>
      </c>
    </row>
    <row r="8" spans="1:4">
      <c r="A8" s="4" t="s">
        <v>795</v>
      </c>
    </row>
    <row r="9" spans="1:4">
      <c r="A9" s="3" t="s">
        <v>792</v>
      </c>
    </row>
    <row r="10" spans="1:4">
      <c r="A10" s="4" t="s">
        <v>688</v>
      </c>
      <c r="B10" s="5" t="n">
        <v>1773</v>
      </c>
      <c r="C10" s="5" t="n">
        <v>2710</v>
      </c>
      <c r="D10" s="5" t="n">
        <v>2443</v>
      </c>
    </row>
    <row r="11" spans="1:4">
      <c r="A11" s="4" t="s">
        <v>796</v>
      </c>
    </row>
    <row r="12" spans="1:4">
      <c r="A12" s="3" t="s">
        <v>792</v>
      </c>
    </row>
    <row r="13" spans="1:4">
      <c r="A13" s="4" t="s">
        <v>688</v>
      </c>
      <c r="B13" s="5" t="n">
        <v>1750</v>
      </c>
      <c r="C13" s="5" t="n">
        <v>1736</v>
      </c>
      <c r="D13" s="5" t="n">
        <v>1737</v>
      </c>
    </row>
    <row r="14" spans="1:4">
      <c r="A14" s="4" t="s">
        <v>797</v>
      </c>
    </row>
    <row r="15" spans="1:4">
      <c r="A15" s="3" t="s">
        <v>792</v>
      </c>
    </row>
    <row r="16" spans="1:4">
      <c r="A16" s="4" t="s">
        <v>688</v>
      </c>
      <c r="B16" s="6" t="n">
        <v>348</v>
      </c>
      <c r="C16" s="6" t="n">
        <v>391</v>
      </c>
      <c r="D16" s="6" t="n">
        <v>4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00</v>
      </c>
      <c r="B1" s="2" t="s">
        <v>1</v>
      </c>
    </row>
    <row r="2" spans="1:4">
      <c r="B2" s="2" t="s">
        <v>2</v>
      </c>
      <c r="C2" s="2" t="s">
        <v>32</v>
      </c>
      <c r="D2" s="2" t="s">
        <v>77</v>
      </c>
    </row>
    <row r="3" spans="1:4">
      <c r="A3" s="3" t="s">
        <v>801</v>
      </c>
    </row>
    <row r="4" spans="1:4">
      <c r="A4" s="4" t="s">
        <v>802</v>
      </c>
      <c r="B4" s="6" t="n">
        <v>4356</v>
      </c>
      <c r="C4" s="6" t="n">
        <v>3373</v>
      </c>
      <c r="D4" s="6" t="n">
        <v>3117</v>
      </c>
    </row>
    <row r="5" spans="1:4">
      <c r="A5" s="4" t="s">
        <v>794</v>
      </c>
    </row>
    <row r="6" spans="1:4">
      <c r="A6" s="3" t="s">
        <v>801</v>
      </c>
    </row>
    <row r="7" spans="1:4">
      <c r="A7" s="4" t="s">
        <v>802</v>
      </c>
      <c r="B7" s="5" t="n">
        <v>3780</v>
      </c>
      <c r="C7" s="5" t="n">
        <v>3163</v>
      </c>
      <c r="D7" s="5" t="n">
        <v>2182</v>
      </c>
    </row>
    <row r="8" spans="1:4">
      <c r="A8" s="4" t="s">
        <v>795</v>
      </c>
    </row>
    <row r="9" spans="1:4">
      <c r="A9" s="3" t="s">
        <v>801</v>
      </c>
    </row>
    <row r="10" spans="1:4">
      <c r="A10" s="4" t="s">
        <v>802</v>
      </c>
      <c r="B10" s="5" t="n">
        <v>2137</v>
      </c>
      <c r="C10" s="5" t="n">
        <v>700</v>
      </c>
      <c r="D10" s="5" t="n">
        <v>1433</v>
      </c>
    </row>
    <row r="11" spans="1:4">
      <c r="A11" s="4" t="s">
        <v>796</v>
      </c>
    </row>
    <row r="12" spans="1:4">
      <c r="A12" s="3" t="s">
        <v>801</v>
      </c>
    </row>
    <row r="13" spans="1:4">
      <c r="A13" s="4" t="s">
        <v>802</v>
      </c>
      <c r="B13" s="5" t="n">
        <v>1643</v>
      </c>
      <c r="C13" s="5" t="n">
        <v>2463</v>
      </c>
      <c r="D13" s="5" t="n">
        <v>749</v>
      </c>
    </row>
    <row r="14" spans="1:4">
      <c r="A14" s="4" t="s">
        <v>797</v>
      </c>
    </row>
    <row r="15" spans="1:4">
      <c r="A15" s="3" t="s">
        <v>801</v>
      </c>
    </row>
    <row r="16" spans="1:4">
      <c r="A16" s="4" t="s">
        <v>802</v>
      </c>
      <c r="B16" s="6" t="n">
        <v>576</v>
      </c>
      <c r="C16" s="6" t="n">
        <v>210</v>
      </c>
      <c r="D16" s="6" t="n">
        <v>9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3</v>
      </c>
      <c r="B1" s="2" t="s">
        <v>2</v>
      </c>
      <c r="C1" s="2" t="s">
        <v>32</v>
      </c>
    </row>
    <row r="2" spans="1:3">
      <c r="A2" s="3" t="s">
        <v>801</v>
      </c>
    </row>
    <row r="3" spans="1:3">
      <c r="A3" s="4" t="s">
        <v>804</v>
      </c>
      <c r="B3" s="6" t="n">
        <v>42488</v>
      </c>
      <c r="C3" s="6" t="n">
        <v>48238</v>
      </c>
    </row>
    <row r="4" spans="1:3">
      <c r="A4" s="4" t="s">
        <v>42</v>
      </c>
      <c r="B4" s="5" t="n">
        <v>1000</v>
      </c>
      <c r="C4" s="5" t="n">
        <v>1602</v>
      </c>
    </row>
    <row r="5" spans="1:3">
      <c r="A5" s="4" t="s">
        <v>143</v>
      </c>
      <c r="B5" s="5" t="n">
        <v>4</v>
      </c>
      <c r="C5" s="5" t="n">
        <v>3</v>
      </c>
    </row>
    <row r="6" spans="1:3">
      <c r="A6" s="4" t="s">
        <v>805</v>
      </c>
      <c r="B6" s="5" t="n">
        <v>1001</v>
      </c>
      <c r="C6" s="5" t="n">
        <v>997</v>
      </c>
    </row>
    <row r="7" spans="1:3">
      <c r="A7" s="4" t="s">
        <v>806</v>
      </c>
      <c r="B7" s="5" t="n">
        <v>1267</v>
      </c>
      <c r="C7" s="5" t="n">
        <v>1039</v>
      </c>
    </row>
    <row r="8" spans="1:3">
      <c r="A8" s="4" t="s">
        <v>807</v>
      </c>
      <c r="B8" s="5" t="n">
        <v>743</v>
      </c>
      <c r="C8" s="5" t="n">
        <v>871</v>
      </c>
    </row>
    <row r="9" spans="1:3">
      <c r="A9" s="4" t="s">
        <v>808</v>
      </c>
      <c r="B9" s="5" t="n">
        <v>115023</v>
      </c>
      <c r="C9" s="5" t="n">
        <v>108324</v>
      </c>
    </row>
    <row r="10" spans="1:3">
      <c r="A10" s="4" t="s">
        <v>794</v>
      </c>
    </row>
    <row r="11" spans="1:3">
      <c r="A11" s="3" t="s">
        <v>801</v>
      </c>
    </row>
    <row r="12" spans="1:3">
      <c r="A12" s="4" t="s">
        <v>808</v>
      </c>
      <c r="B12" s="5" t="n">
        <v>68520</v>
      </c>
      <c r="C12" s="5" t="n">
        <v>55574</v>
      </c>
    </row>
    <row r="13" spans="1:3">
      <c r="A13" s="4" t="s">
        <v>795</v>
      </c>
    </row>
    <row r="14" spans="1:3">
      <c r="A14" s="3" t="s">
        <v>801</v>
      </c>
    </row>
    <row r="15" spans="1:3">
      <c r="A15" s="4" t="s">
        <v>808</v>
      </c>
      <c r="B15" s="5" t="n">
        <v>52156</v>
      </c>
      <c r="C15" s="5" t="n">
        <v>39503</v>
      </c>
    </row>
    <row r="16" spans="1:3">
      <c r="A16" s="4" t="s">
        <v>796</v>
      </c>
    </row>
    <row r="17" spans="1:3">
      <c r="A17" s="3" t="s">
        <v>801</v>
      </c>
    </row>
    <row r="18" spans="1:3">
      <c r="A18" s="4" t="s">
        <v>808</v>
      </c>
      <c r="B18" s="6" t="n">
        <v>16364</v>
      </c>
      <c r="C18" s="6" t="n">
        <v>160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9</v>
      </c>
      <c r="C1" s="2" t="s">
        <v>487</v>
      </c>
      <c r="K1" s="2" t="s">
        <v>1</v>
      </c>
    </row>
    <row r="2" spans="1:13">
      <c r="C2" s="2" t="s">
        <v>2</v>
      </c>
      <c r="D2" s="2" t="s">
        <v>488</v>
      </c>
      <c r="E2" s="2" t="s">
        <v>489</v>
      </c>
      <c r="F2" s="2" t="s">
        <v>490</v>
      </c>
      <c r="G2" s="2" t="s">
        <v>32</v>
      </c>
      <c r="H2" s="2" t="s">
        <v>491</v>
      </c>
      <c r="I2" s="2" t="s">
        <v>492</v>
      </c>
      <c r="J2" s="2" t="s">
        <v>493</v>
      </c>
      <c r="K2" s="2" t="s">
        <v>2</v>
      </c>
      <c r="L2" s="2" t="s">
        <v>32</v>
      </c>
      <c r="M2" s="2" t="s">
        <v>77</v>
      </c>
    </row>
    <row r="3" spans="1:13">
      <c r="A3" s="3" t="s">
        <v>792</v>
      </c>
    </row>
    <row r="4" spans="1:13">
      <c r="A4" s="4" t="s">
        <v>81</v>
      </c>
      <c r="C4" s="6" t="n">
        <v>24769</v>
      </c>
      <c r="D4" s="6" t="n">
        <v>26726</v>
      </c>
      <c r="E4" s="6" t="n">
        <v>30963</v>
      </c>
      <c r="F4" s="6" t="n">
        <v>30388</v>
      </c>
      <c r="G4" s="6" t="n">
        <v>28982</v>
      </c>
      <c r="H4" s="6" t="n">
        <v>22559</v>
      </c>
      <c r="I4" s="6" t="n">
        <v>14918</v>
      </c>
      <c r="J4" s="6" t="n">
        <v>13664</v>
      </c>
      <c r="K4" s="6" t="n">
        <v>112847</v>
      </c>
      <c r="L4" s="6" t="n">
        <v>80124</v>
      </c>
      <c r="M4" s="6" t="n">
        <v>75160</v>
      </c>
    </row>
    <row r="5" spans="1:13">
      <c r="A5" s="4" t="s">
        <v>734</v>
      </c>
    </row>
    <row r="6" spans="1:13">
      <c r="A6" s="3" t="s">
        <v>792</v>
      </c>
    </row>
    <row r="7" spans="1:13">
      <c r="A7" s="4" t="s">
        <v>81</v>
      </c>
      <c r="K7" s="5" t="n">
        <v>37311</v>
      </c>
      <c r="L7" s="5" t="n">
        <v>42048</v>
      </c>
      <c r="M7" s="5" t="n">
        <v>49034</v>
      </c>
    </row>
    <row r="8" spans="1:13">
      <c r="A8" s="4" t="s">
        <v>810</v>
      </c>
    </row>
    <row r="9" spans="1:13">
      <c r="A9" s="3" t="s">
        <v>792</v>
      </c>
    </row>
    <row r="10" spans="1:13">
      <c r="A10" s="4" t="s">
        <v>81</v>
      </c>
      <c r="B10" s="4" t="s">
        <v>510</v>
      </c>
      <c r="K10" s="5" t="n">
        <v>73525</v>
      </c>
      <c r="L10" s="5" t="n">
        <v>37143</v>
      </c>
      <c r="M10" s="5" t="n">
        <v>23855</v>
      </c>
    </row>
    <row r="11" spans="1:13">
      <c r="A11" s="4" t="s">
        <v>811</v>
      </c>
    </row>
    <row r="12" spans="1:13">
      <c r="A12" s="3" t="s">
        <v>792</v>
      </c>
    </row>
    <row r="13" spans="1:13">
      <c r="A13" s="4" t="s">
        <v>81</v>
      </c>
      <c r="K13" s="5" t="n">
        <v>884</v>
      </c>
      <c r="L13" s="6" t="n">
        <v>933</v>
      </c>
      <c r="M13" s="6" t="n">
        <v>2271</v>
      </c>
    </row>
    <row r="14" spans="1:13">
      <c r="A14" s="4" t="s">
        <v>812</v>
      </c>
    </row>
    <row r="15" spans="1:13">
      <c r="A15" s="3" t="s">
        <v>792</v>
      </c>
    </row>
    <row r="16" spans="1:13">
      <c r="A16" s="4" t="s">
        <v>81</v>
      </c>
      <c r="K16" s="6" t="n">
        <v>1127</v>
      </c>
    </row>
    <row r="17" spans="1:13"/>
    <row r="18" spans="1:13">
      <c r="A18" s="4" t="s">
        <v>510</v>
      </c>
      <c r="B18" s="4" t="s">
        <v>813</v>
      </c>
    </row>
  </sheetData>
  <mergeCells count="5">
    <mergeCell ref="A1:B2"/>
    <mergeCell ref="C1:J1"/>
    <mergeCell ref="K1:M1"/>
    <mergeCell ref="A17:L17"/>
    <mergeCell ref="B18:L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792</v>
      </c>
    </row>
    <row r="3" spans="1:3">
      <c r="A3" s="4" t="s">
        <v>815</v>
      </c>
      <c r="B3" s="6" t="n">
        <v>12478</v>
      </c>
      <c r="C3" s="6" t="n">
        <v>11237</v>
      </c>
    </row>
    <row r="4" spans="1:3">
      <c r="A4" s="4" t="s">
        <v>734</v>
      </c>
    </row>
    <row r="5" spans="1:3">
      <c r="A5" s="3" t="s">
        <v>792</v>
      </c>
    </row>
    <row r="6" spans="1:3">
      <c r="A6" s="4" t="s">
        <v>815</v>
      </c>
      <c r="B6" s="5" t="n">
        <v>12363</v>
      </c>
      <c r="C6" s="5" t="n">
        <v>11148</v>
      </c>
    </row>
    <row r="7" spans="1:3">
      <c r="A7" s="4" t="s">
        <v>810</v>
      </c>
    </row>
    <row r="8" spans="1:3">
      <c r="A8" s="3" t="s">
        <v>792</v>
      </c>
    </row>
    <row r="9" spans="1:3">
      <c r="A9" s="4" t="s">
        <v>815</v>
      </c>
      <c r="B9" s="6" t="n">
        <v>115</v>
      </c>
      <c r="C9" s="6" t="n">
        <v>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705</v>
      </c>
    </row>
    <row r="3" spans="1:2">
      <c r="A3" s="3" t="s">
        <v>817</v>
      </c>
    </row>
    <row r="4" spans="1:2">
      <c r="A4" s="4" t="s">
        <v>818</v>
      </c>
      <c r="B4" s="4" t="s">
        <v>790</v>
      </c>
    </row>
    <row r="5" spans="1:2">
      <c r="A5" s="4" t="s">
        <v>819</v>
      </c>
      <c r="B5" s="10"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820</v>
      </c>
      <c r="B1" s="2" t="s">
        <v>1</v>
      </c>
    </row>
    <row r="2" spans="1:2">
      <c r="B2" s="2" t="s">
        <v>705</v>
      </c>
    </row>
    <row r="3" spans="1:2">
      <c r="A3" s="3" t="s">
        <v>817</v>
      </c>
    </row>
    <row r="4" spans="1:2">
      <c r="A4" s="4" t="s">
        <v>821</v>
      </c>
      <c r="B4" s="6" t="n">
        <v>0</v>
      </c>
    </row>
    <row r="5" spans="1:2">
      <c r="A5" s="4" t="s">
        <v>822</v>
      </c>
      <c r="B5" s="5" t="n">
        <v>148</v>
      </c>
    </row>
    <row r="6" spans="1:2">
      <c r="A6" s="4" t="s">
        <v>588</v>
      </c>
      <c r="B6" s="5" t="n">
        <v>-148</v>
      </c>
    </row>
    <row r="7" spans="1:2">
      <c r="A7" s="4" t="s">
        <v>823</v>
      </c>
      <c r="B7"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24</v>
      </c>
      <c r="B1" s="2" t="s">
        <v>654</v>
      </c>
      <c r="C1" s="2" t="s">
        <v>825</v>
      </c>
      <c r="D1" s="2" t="s">
        <v>77</v>
      </c>
    </row>
    <row r="2" spans="1:4">
      <c r="A2" s="3" t="s">
        <v>826</v>
      </c>
    </row>
    <row r="3" spans="1:4">
      <c r="A3" s="4" t="s">
        <v>658</v>
      </c>
      <c r="D3" s="5" t="n">
        <v>3419000</v>
      </c>
    </row>
    <row r="4" spans="1:4">
      <c r="A4" s="4" t="s">
        <v>659</v>
      </c>
      <c r="D4" s="6" t="n">
        <v>18503</v>
      </c>
    </row>
    <row r="5" spans="1:4">
      <c r="A5" s="4" t="s">
        <v>661</v>
      </c>
    </row>
    <row r="6" spans="1:4">
      <c r="A6" s="3" t="s">
        <v>826</v>
      </c>
    </row>
    <row r="7" spans="1:4">
      <c r="A7" s="4" t="s">
        <v>658</v>
      </c>
      <c r="B7" s="5" t="n">
        <v>1483171</v>
      </c>
    </row>
    <row r="8" spans="1:4">
      <c r="A8" s="4" t="s">
        <v>662</v>
      </c>
      <c r="B8" s="8" t="n">
        <v>4.98</v>
      </c>
    </row>
    <row r="9" spans="1:4">
      <c r="A9" s="4" t="s">
        <v>659</v>
      </c>
      <c r="B9" s="6" t="n">
        <v>7400</v>
      </c>
    </row>
    <row r="10" spans="1:4">
      <c r="A10" s="4" t="s">
        <v>827</v>
      </c>
      <c r="C10" s="4" t="s">
        <v>8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87</v>
      </c>
      <c r="J1" s="2" t="s">
        <v>1</v>
      </c>
    </row>
    <row r="2" spans="1:12">
      <c r="B2" s="2" t="s">
        <v>2</v>
      </c>
      <c r="C2" s="2" t="s">
        <v>488</v>
      </c>
      <c r="D2" s="2" t="s">
        <v>489</v>
      </c>
      <c r="E2" s="2" t="s">
        <v>490</v>
      </c>
      <c r="F2" s="2" t="s">
        <v>32</v>
      </c>
      <c r="G2" s="2" t="s">
        <v>491</v>
      </c>
      <c r="H2" s="2" t="s">
        <v>492</v>
      </c>
      <c r="I2" s="2" t="s">
        <v>493</v>
      </c>
      <c r="J2" s="2" t="s">
        <v>2</v>
      </c>
      <c r="K2" s="2" t="s">
        <v>32</v>
      </c>
      <c r="L2" s="2" t="s">
        <v>77</v>
      </c>
    </row>
    <row r="3" spans="1:12">
      <c r="A3" s="3" t="s">
        <v>830</v>
      </c>
    </row>
    <row r="4" spans="1:12">
      <c r="A4" s="4" t="s">
        <v>831</v>
      </c>
      <c r="B4" s="6" t="n">
        <v>24769</v>
      </c>
      <c r="C4" s="6" t="n">
        <v>26726</v>
      </c>
      <c r="D4" s="6" t="n">
        <v>30963</v>
      </c>
      <c r="E4" s="6" t="n">
        <v>30388</v>
      </c>
      <c r="F4" s="6" t="n">
        <v>28982</v>
      </c>
      <c r="G4" s="6" t="n">
        <v>22559</v>
      </c>
      <c r="H4" s="6" t="n">
        <v>14918</v>
      </c>
      <c r="I4" s="6" t="n">
        <v>13664</v>
      </c>
      <c r="J4" s="6" t="n">
        <v>112847</v>
      </c>
      <c r="K4" s="6" t="n">
        <v>80124</v>
      </c>
      <c r="L4" s="6" t="n">
        <v>75160</v>
      </c>
    </row>
    <row r="5" spans="1:12">
      <c r="A5" s="4" t="s">
        <v>84</v>
      </c>
      <c r="B5" s="5" t="n">
        <v>9847</v>
      </c>
      <c r="C5" s="5" t="n">
        <v>11298</v>
      </c>
      <c r="D5" s="5" t="n">
        <v>11470</v>
      </c>
      <c r="E5" s="5" t="n">
        <v>13047</v>
      </c>
      <c r="F5" s="5" t="n">
        <v>11912</v>
      </c>
      <c r="G5" s="5" t="n">
        <v>8515</v>
      </c>
      <c r="H5" s="5" t="n">
        <v>6127</v>
      </c>
      <c r="I5" s="5" t="n">
        <v>3856</v>
      </c>
      <c r="J5" s="5" t="n">
        <v>45663</v>
      </c>
      <c r="K5" s="5" t="n">
        <v>30409</v>
      </c>
      <c r="L5" s="5" t="n">
        <v>26317</v>
      </c>
    </row>
    <row r="6" spans="1:12">
      <c r="A6" s="4" t="s">
        <v>95</v>
      </c>
      <c r="B6" s="6" t="n">
        <v>-41</v>
      </c>
      <c r="C6" s="6" t="n">
        <v>1230</v>
      </c>
      <c r="D6" s="6" t="n">
        <v>1100</v>
      </c>
      <c r="E6" s="6" t="n">
        <v>1829</v>
      </c>
      <c r="F6" s="6" t="n">
        <v>2835</v>
      </c>
      <c r="G6" s="6" t="n">
        <v>-481</v>
      </c>
      <c r="H6" s="6" t="n">
        <v>-3490</v>
      </c>
      <c r="I6" s="6" t="n">
        <v>-6305</v>
      </c>
      <c r="J6" s="6" t="n">
        <v>4118</v>
      </c>
      <c r="K6" s="6" t="n">
        <v>-7441</v>
      </c>
      <c r="L6" s="6" t="n">
        <v>-9166</v>
      </c>
    </row>
    <row r="7" spans="1:12">
      <c r="A7" s="4" t="s">
        <v>832</v>
      </c>
      <c r="B7" s="6" t="n">
        <v>0</v>
      </c>
      <c r="C7" s="8" t="n">
        <v>0.06</v>
      </c>
      <c r="D7" s="8" t="n">
        <v>0.05</v>
      </c>
      <c r="E7" s="8" t="n">
        <v>0.09</v>
      </c>
      <c r="F7" s="8" t="n">
        <v>0.14</v>
      </c>
      <c r="G7" s="8" t="n">
        <v>-0.02</v>
      </c>
      <c r="H7" s="8" t="n">
        <v>-0.17</v>
      </c>
      <c r="I7" s="8" t="n">
        <v>-0.31</v>
      </c>
      <c r="J7" s="8" t="n">
        <v>0.19</v>
      </c>
      <c r="K7" s="8" t="n">
        <v>-0.36</v>
      </c>
      <c r="L7" s="8" t="n">
        <v>-0.41</v>
      </c>
    </row>
    <row r="8" spans="1:12">
      <c r="A8" s="4" t="s">
        <v>833</v>
      </c>
      <c r="B8" s="6" t="n">
        <v>0</v>
      </c>
      <c r="C8" s="8" t="n">
        <v>0.05</v>
      </c>
      <c r="D8" s="8" t="n">
        <v>0.05</v>
      </c>
      <c r="E8" s="8" t="n">
        <v>0.08</v>
      </c>
      <c r="F8" s="8" t="n">
        <v>0.13</v>
      </c>
      <c r="G8" s="8" t="n">
        <v>-0.02</v>
      </c>
      <c r="H8" s="8" t="n">
        <v>-0.17</v>
      </c>
      <c r="I8" s="8" t="n">
        <v>-0.31</v>
      </c>
      <c r="J8" s="8" t="n">
        <v>0.18</v>
      </c>
      <c r="K8" s="8" t="n">
        <v>-0.36</v>
      </c>
      <c r="L8" s="8" t="n">
        <v>-0.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17:35Z</dcterms:created>
  <dcterms:modified xmlns:dcterms="http://purl.org/dc/terms/" xmlns:xsi="http://www.w3.org/2001/XMLSchema-instance" xsi:type="dcterms:W3CDTF">2018-02-14T16:17:35Z</dcterms:modified>
</cp:coreProperties>
</file>